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Deconsolidation and Divestiture"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Fair Value Measurements and Fin" sheetId="15" state="visible" r:id="rId15"/>
    <sheet xmlns:r="http://schemas.openxmlformats.org/officeDocument/2006/relationships" name="Pension and Postretirement Bene"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Accumulated Other Comprehensive" sheetId="20" state="visible" r:id="rId20"/>
    <sheet xmlns:r="http://schemas.openxmlformats.org/officeDocument/2006/relationships" name="Common Stock"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verview (Policies)" sheetId="26" state="visible" r:id="rId26"/>
    <sheet xmlns:r="http://schemas.openxmlformats.org/officeDocument/2006/relationships" name="Revenue (Tables)"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Goodwill and Intangibles (Table" sheetId="30" state="visible" r:id="rId30"/>
    <sheet xmlns:r="http://schemas.openxmlformats.org/officeDocument/2006/relationships" name="Debt (Tables)" sheetId="31" state="visible" r:id="rId31"/>
    <sheet xmlns:r="http://schemas.openxmlformats.org/officeDocument/2006/relationships" name="Fair Value Measurements and F_2" sheetId="32" state="visible" r:id="rId32"/>
    <sheet xmlns:r="http://schemas.openxmlformats.org/officeDocument/2006/relationships" name="Accounts Receivable Factoring (" sheetId="33" state="visible" r:id="rId33"/>
    <sheet xmlns:r="http://schemas.openxmlformats.org/officeDocument/2006/relationships" name="Pension and Postretirement Be_2" sheetId="34" state="visible" r:id="rId34"/>
    <sheet xmlns:r="http://schemas.openxmlformats.org/officeDocument/2006/relationships" name="Other Income (Expense), Net (Ta" sheetId="35" state="visible" r:id="rId35"/>
    <sheet xmlns:r="http://schemas.openxmlformats.org/officeDocument/2006/relationships" name="Income Taxes (Tables)" sheetId="36" state="visible" r:id="rId36"/>
    <sheet xmlns:r="http://schemas.openxmlformats.org/officeDocument/2006/relationships" name="Net Income (Loss) Per Share A_2"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Deconsolidation and Divestitu_2" sheetId="40" state="visible" r:id="rId40"/>
    <sheet xmlns:r="http://schemas.openxmlformats.org/officeDocument/2006/relationships" name="Revenue by end customer (Detail" sheetId="41" state="visible" r:id="rId41"/>
    <sheet xmlns:r="http://schemas.openxmlformats.org/officeDocument/2006/relationships" name="Revenue by type (Details)" sheetId="42" state="visible" r:id="rId42"/>
    <sheet xmlns:r="http://schemas.openxmlformats.org/officeDocument/2006/relationships" name="Revenue by geographical regions" sheetId="43" state="visible" r:id="rId43"/>
    <sheet xmlns:r="http://schemas.openxmlformats.org/officeDocument/2006/relationships" name="Revenue Net contract assets (li" sheetId="44" state="visible" r:id="rId44"/>
    <sheet xmlns:r="http://schemas.openxmlformats.org/officeDocument/2006/relationships" name="Revenue other (Details)" sheetId="45" state="visible" r:id="rId45"/>
    <sheet xmlns:r="http://schemas.openxmlformats.org/officeDocument/2006/relationships" name="Restructuring - Summary of Rest" sheetId="46" state="visible" r:id="rId46"/>
    <sheet xmlns:r="http://schemas.openxmlformats.org/officeDocument/2006/relationships" name="Restructuring - Summary of Acti" sheetId="47" state="visible" r:id="rId47"/>
    <sheet xmlns:r="http://schemas.openxmlformats.org/officeDocument/2006/relationships" name="Inventories - Summary of Invent" sheetId="48" state="visible" r:id="rId48"/>
    <sheet xmlns:r="http://schemas.openxmlformats.org/officeDocument/2006/relationships" name="Leases Lease Amounts Recognized" sheetId="49" state="visible" r:id="rId49"/>
    <sheet xmlns:r="http://schemas.openxmlformats.org/officeDocument/2006/relationships" name="Property, Plant and Equipment (" sheetId="50" state="visible" r:id="rId50"/>
    <sheet xmlns:r="http://schemas.openxmlformats.org/officeDocument/2006/relationships" name="Goodwill and Intangibles - Carr" sheetId="51" state="visible" r:id="rId51"/>
    <sheet xmlns:r="http://schemas.openxmlformats.org/officeDocument/2006/relationships" name="Goodwill and Intangibles - Inta" sheetId="52" state="visible" r:id="rId52"/>
    <sheet xmlns:r="http://schemas.openxmlformats.org/officeDocument/2006/relationships" name="Accounts Receivable Factoring" sheetId="53" state="visible" r:id="rId53"/>
    <sheet xmlns:r="http://schemas.openxmlformats.org/officeDocument/2006/relationships" name="Debt - Outstanding Debt (Detail" sheetId="54" state="visible" r:id="rId54"/>
    <sheet xmlns:r="http://schemas.openxmlformats.org/officeDocument/2006/relationships" name="Debt - Additional Information (" sheetId="55" state="visible" r:id="rId55"/>
    <sheet xmlns:r="http://schemas.openxmlformats.org/officeDocument/2006/relationships" name="Fair Value Measurements and F_3" sheetId="56" state="visible" r:id="rId56"/>
    <sheet xmlns:r="http://schemas.openxmlformats.org/officeDocument/2006/relationships" name="Fair Value Measurements and F_4" sheetId="57" state="visible" r:id="rId57"/>
    <sheet xmlns:r="http://schemas.openxmlformats.org/officeDocument/2006/relationships" name="Fair Value Measurements and F_5" sheetId="58" state="visible" r:id="rId58"/>
    <sheet xmlns:r="http://schemas.openxmlformats.org/officeDocument/2006/relationships" name="Fair Value Measurements and F_6" sheetId="59" state="visible" r:id="rId59"/>
    <sheet xmlns:r="http://schemas.openxmlformats.org/officeDocument/2006/relationships" name="Fair Value Measurements and F_7" sheetId="60" state="visible" r:id="rId60"/>
    <sheet xmlns:r="http://schemas.openxmlformats.org/officeDocument/2006/relationships" name="Fair Value Measurements and F_8" sheetId="61" state="visible" r:id="rId61"/>
    <sheet xmlns:r="http://schemas.openxmlformats.org/officeDocument/2006/relationships" name="Accounts Receivable Factoring A" sheetId="62" state="visible" r:id="rId62"/>
    <sheet xmlns:r="http://schemas.openxmlformats.org/officeDocument/2006/relationships" name="Pension and Postretirement Be_3" sheetId="63" state="visible" r:id="rId63"/>
    <sheet xmlns:r="http://schemas.openxmlformats.org/officeDocument/2006/relationships" name="Other Income (Expense), Net - D" sheetId="64" state="visible" r:id="rId64"/>
    <sheet xmlns:r="http://schemas.openxmlformats.org/officeDocument/2006/relationships" name="Income Taxes Effective Income T" sheetId="65" state="visible" r:id="rId65"/>
    <sheet xmlns:r="http://schemas.openxmlformats.org/officeDocument/2006/relationships" name="Income Taxes Additional Informa" sheetId="66" state="visible" r:id="rId66"/>
    <sheet xmlns:r="http://schemas.openxmlformats.org/officeDocument/2006/relationships" name="Net Income (Loss) Per Share A_3" sheetId="67" state="visible" r:id="rId67"/>
    <sheet xmlns:r="http://schemas.openxmlformats.org/officeDocument/2006/relationships" name="Net Income (Loss) Per Share A_4" sheetId="68" state="visible" r:id="rId68"/>
    <sheet xmlns:r="http://schemas.openxmlformats.org/officeDocument/2006/relationships" name="Accumulated Other Comprehensi_3" sheetId="69" state="visible" r:id="rId69"/>
    <sheet xmlns:r="http://schemas.openxmlformats.org/officeDocument/2006/relationships" name="Common Stock (Details)" sheetId="70" state="visible" r:id="rId70"/>
    <sheet xmlns:r="http://schemas.openxmlformats.org/officeDocument/2006/relationships" name="Commitments and Contingencies -" sheetId="71" state="visible" r:id="rId71"/>
    <sheet xmlns:r="http://schemas.openxmlformats.org/officeDocument/2006/relationships" name="Segment Reporting (Details)" sheetId="72" state="visible" r:id="rId72"/>
    <sheet xmlns:r="http://schemas.openxmlformats.org/officeDocument/2006/relationships" name="Uncategorized Items - cps-20250"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7</t>
        </is>
      </c>
      <c r="C8" s="4" t="inlineStr">
        <is>
          <t xml:space="preserve"> </t>
        </is>
      </c>
    </row>
    <row r="9">
      <c r="A9" s="4" t="inlineStr">
        <is>
          <t>Entity Registrant Name</t>
        </is>
      </c>
      <c r="B9" s="4" t="inlineStr">
        <is>
          <t>COOPER-STAND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945088</t>
        </is>
      </c>
      <c r="C11" s="4" t="inlineStr">
        <is>
          <t xml:space="preserve"> </t>
        </is>
      </c>
    </row>
    <row r="12">
      <c r="A12" s="4" t="inlineStr">
        <is>
          <t>Entity Address, Address Line One</t>
        </is>
      </c>
      <c r="B12" s="4" t="inlineStr">
        <is>
          <t>40300 Traditions Drive</t>
        </is>
      </c>
      <c r="C12" s="4" t="inlineStr">
        <is>
          <t xml:space="preserve"> </t>
        </is>
      </c>
    </row>
    <row r="13">
      <c r="A13" s="4" t="inlineStr">
        <is>
          <t>Entity Address, City or Town</t>
        </is>
      </c>
      <c r="B13" s="4" t="inlineStr">
        <is>
          <t>Northvill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8</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596-5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548147</v>
      </c>
    </row>
    <row r="25">
      <c r="A25" s="4" t="inlineStr">
        <is>
          <t>Entity Central Index Key</t>
        </is>
      </c>
      <c r="B25" s="4" t="inlineStr">
        <is>
          <t>000132046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Preferred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Preferred Stock Purchase Rights</t>
        </is>
      </c>
      <c r="C32" s="4" t="inlineStr">
        <is>
          <t xml:space="preserve"> </t>
        </is>
      </c>
    </row>
    <row r="33">
      <c r="A33" s="4" t="inlineStr">
        <is>
          <t>Security Exchange Name</t>
        </is>
      </c>
      <c r="B33" s="4" t="inlineStr">
        <is>
          <t>NYSE</t>
        </is>
      </c>
      <c r="C33" s="4" t="inlineStr">
        <is>
          <t xml:space="preserve"> </t>
        </is>
      </c>
    </row>
    <row r="34">
      <c r="A34" s="4" t="inlineStr">
        <is>
          <t>No Trading Symbol Flag</t>
        </is>
      </c>
      <c r="B34" s="4" t="inlineStr">
        <is>
          <t>true</t>
        </is>
      </c>
      <c r="C34" s="4" t="inlineStr">
        <is>
          <t xml:space="preserve"> </t>
        </is>
      </c>
    </row>
    <row r="35">
      <c r="A35" s="3" t="inlineStr">
        <is>
          <t>Document Information [Line Items]</t>
        </is>
      </c>
      <c r="B35" s="4" t="inlineStr">
        <is>
          <t xml:space="preserve"> </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Preferred Stock Purchase Rights</t>
        </is>
      </c>
      <c r="C38" s="4" t="inlineStr">
        <is>
          <t xml:space="preserve"> </t>
        </is>
      </c>
    </row>
    <row r="39">
      <c r="A39" s="4" t="inlineStr">
        <is>
          <t>Common Stock [Member]</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Common Stock, par value $0.001 per share</t>
        </is>
      </c>
      <c r="C41" s="4" t="inlineStr">
        <is>
          <t xml:space="preserve"> </t>
        </is>
      </c>
    </row>
    <row r="42">
      <c r="A42" s="4" t="inlineStr">
        <is>
          <t>Trading Symbol</t>
        </is>
      </c>
      <c r="B42" s="4" t="inlineStr">
        <is>
          <t>CPS</t>
        </is>
      </c>
      <c r="C42" s="4" t="inlineStr">
        <is>
          <t xml:space="preserve"> </t>
        </is>
      </c>
    </row>
    <row r="43">
      <c r="A43" s="4" t="inlineStr">
        <is>
          <t>Security Exchange Name</t>
        </is>
      </c>
      <c r="B43" s="4" t="inlineStr">
        <is>
          <t>NYSE</t>
        </is>
      </c>
      <c r="C43" s="4" t="inlineStr">
        <is>
          <t xml:space="preserve"> </t>
        </is>
      </c>
    </row>
    <row r="44">
      <c r="A44" s="3" t="inlineStr">
        <is>
          <t>Document Information [Line Items]</t>
        </is>
      </c>
      <c r="B44" s="4" t="inlineStr">
        <is>
          <t xml:space="preserve"> </t>
        </is>
      </c>
      <c r="C44" s="4" t="inlineStr">
        <is>
          <t xml:space="preserve"> </t>
        </is>
      </c>
    </row>
    <row r="45">
      <c r="A45" s="4" t="inlineStr">
        <is>
          <t>Security Exchange Name</t>
        </is>
      </c>
      <c r="B45" s="4" t="inlineStr">
        <is>
          <t>NYSE</t>
        </is>
      </c>
      <c r="C45" s="4" t="inlineStr">
        <is>
          <t xml:space="preserve"> </t>
        </is>
      </c>
    </row>
    <row r="46">
      <c r="A46" s="4" t="inlineStr">
        <is>
          <t>Title of 12(b) Security</t>
        </is>
      </c>
      <c r="B46" s="4" t="inlineStr">
        <is>
          <t>Common Stock, par value $0.001 per share</t>
        </is>
      </c>
      <c r="C46" s="4" t="inlineStr">
        <is>
          <t xml:space="preserve"> </t>
        </is>
      </c>
    </row>
    <row r="47">
      <c r="A47" s="4" t="inlineStr">
        <is>
          <t>Trading Symbol</t>
        </is>
      </c>
      <c r="B47" s="4" t="inlineStr">
        <is>
          <t>CPS</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consolidation and 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ivestiture 2024 Divestiture In the fourth quarter of 2024, the Company completed the sale of its non-core Canadian tooling business. Under the terms of the agreement, an initial cash payment of $2,377 was received during the three months ended March 31, 2025. An additional payment of $190 is expected during the quarter ended June 30, 2025, and a contingent payment of $2,000 may be received based on the Company issuing a set value of purchase orders to the buyer over a specified period. During the three months ended March 31, 2025, the Company recognized a net gain of $98 related to final purchase price adjustments associated with the sale. This amount is included in selling, engineering &amp; administrative expenses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The passenger and light duty customer group consists of sales to automotive OEMs and automotive suppliers, while the commercial customer group represents sales to OEMs of on- and off-highway commercial equipment and vehicles. The other customer group includes sales related to specialty and adjacent markets. Revenue by customer group for the three months ended March 31, 2025 was as follows: Sealing Systems Fluid Handling Systems Other Consolidated Passenger and Light Duty $ 336,141 $ 299,845 $ — $ 635,986 Commercial 7,773 2,047 1,819 11,639 Other 397 2,106 16,941 19,444 Revenue $ 344,311 $ 303,998 $ 18,760 $ 667,069 Revenue by customer group for the three months ended March 31, 2024 was as follows: Sealing Systems Fluid Handling Systems Other Consolidated Passenger and Light Duty $ 343,521 $ 299,180 $ — $ 642,701 Commercial 7,365 2,926 1,899 12,190 Other 393 3,409 17,732 21,534 Revenue $ 351,279 $ 305,515 $ 19,631 $ 676,425 Substantially all of the Company’s revenue is generated from sealing systems and fluid handling systems (consisting of fuel and brake delivery systems and fluid transfer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luid Handling Systems Fuel &amp; Brake Delivery Systems - Sense, deliver and control fluid and fluid vapors for fuel and brake systems. Fluid Transfer Systems - Sense, deliver, connect and control fluid delivery for optimal thermal management, powertrain &amp; HVAC operation. Revenue by geographical region for the three months ended March 31, 2025 was as follows: Sealing Systems Fluid Handling Systems Other Consolidated North America $ 148,762 $ 226,336 $ — $ 375,098 Europe 115,330 33,070 — 148,400 Asia Pacific 59,673 37,000 — 96,673 South America 20,546 7,592 — 28,138 Corporate, eliminations and other — — 18,760 18,760 Revenue $ 344,311 $ 303,998 $ 18,760 $ 667,069 Revenue by geographical region for the three months ended March 31, 2024 was as follows: Sealing Systems Fluid Handling Systems Other Consolidated North America $ 150,851 $ 225,368 $ — $ 376,219 Europe 125,719 34,862 — 160,581 Asia Pacific 54,281 37,881 — 92,162 South America 20,428 7,404 — 27,832 Corporate, eliminations and other — — 19,631 19,631 Revenue $ 351,279 $ 305,515 $ 19,631 $ 676,425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which are infrequent,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the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three months ended March 31, 2025. The Company’s contract liabilities consist of advance payments received and due from customers. Net contract assets (liabilities) consisted of the following: March 31, 2025 December 31, 2024 Change Contract assets $ 8,456 $ 650 $ 7,806 Contract liabilities (15) (14) (1) Net contract assets $ 8,441 $ 636 $ 7,805 Other The Company, at times, enters into agreements that provide for lump sum payments to customers. These payment agreements are recorded as a reduction of revenue during the period in which the commitment is made, unless the payment is contractually recoverable. Amounts related to commitments of future payments to customers in the condensed consolidated balance sheets as of March 31, 2025 and December 31, 2024 were current liabilities of $9,828 and $9,918, respectively, and long-term liabilities of $893 and $1,597, respectively. The Company provides assurance-type warranties to its customers. Such warranties provide customers with assurance that the related product will function as intended and complies with any agreed-upon specifications, and are recognized in cost of product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In May 2024, the Board of Directors of the Company approved a restructuring plan that eliminated approximately 400 salaried, contract and open positions based on the Company’s new product line organizational structure and current and anticipated market demands. The restructuring effort aimed to further improve and maximize the Company’s operational efficiency by streamlining business practices and deployed resources, and improving the organization’s overall cost structure. The Company recognized approximately $17,000 of restructuring expenses related to this plan in 2024 and does not expect to recognize significant additional expenses related to this plan in 2025. Cash expenditures include severance and other related costs directly attributable to the restructuring activities which were paid in 2024 and continue to be paid to a minor extent in 2025. The restructuring activities are anticipated to generate annualized savings of approximately $40,000 to $45,000. The Company’s restructuring charges consist of severance, retention and outplacement services, and severance-related postemployment benefits (collectively, “employee separation costs”), along with other related exit costs and asset impairments related to restructuring activities (collectively, “other exit costs”). Employee separation costs are recorded based on existing union and employee contracts, statutory requirements, completed negotiations and Company policy. Restructuring charges by segment were as follows: Three Months Ended March 31, 2025 2024 Sealing Systems $ 1,521 $ 648 Fluid Handling Systems 454 325 Corporate and other 136 160 Total $ 2,111 $ 1,133 Restructuring activity for all restructuring activities for the three months ended March 31, 2025 was as follows: Employee Separation Costs Other Exit Costs Total Balance as of December 31, 2024 $ 15,057 $ 4,945 $ 20,002 Expense 1,095 1,016 2,111 Cash payments (4,564) (1,885) (6,449) Foreign exchange translation and other 348 170 518 Balance as of March 31, 2025 $ 11,936 $ 4,246 $ 16,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March 31, 2025 December 31, 2024 Finished goods $ 46,714 $ 39,299 Work in process 40,762 36,785 Raw materials and supplies 85,481 66,317 Total $ 172,957 $ 142,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reporting unit for the three months ended March 31, 2025 were as follows: Sealing Systems Fluid Handling Systems Industrial Specialty Group Total Balance as of December 31, 2024 $ 47,404 $ 80,303 $ 12,736 $ 140,443 Foreign exchange translation 2 — — 2 Balance as of March 31, 2025 $ 47,406 $ 80,303 $ 12,736 $ 140,445 Goodwill is tested for impairment by reporting unit annually, or more frequently if events or circumstances indicate that an impairment may exist. There were no indicators of potential impairment during the three months ended March 31, 2025. Intangible Assets Definite-lived intangible assets and accumulated amortization balances as of March 31, 2025 and December 31, 2024 were as follows: Gross Carrying Amount Accumulated Net Carrying Amount Customer relationships $ 152,151 $ (138,776) $ 13,375 Other 38,930 (18,931) 19,999 Balance as of March 31, 2025 $ 191,081 $ (157,707) $ 33,374 Customer relationships $ 152,054 $ (137,654) $ 14,400 Other 37,737 (18,332) 19,405 Balance as of December 31, 2024 $ 189,791 $ (155,986) $ 33,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March 31, 2025 and December 31, 2024 were as follows: March 31, 2025 December 31, 2024 Input Derivatives designated as hedging instruments: Forward foreign exchange contracts - other current assets $ 1,283 $ 269 Level 2 Forward foreign exchange contracts - accrued liabilities $ (1,008) $ (4,109) Level 2 Derivatives not designated as hedging instruments: Forward foreign exchange contracts - other current assets $ — $ 86 Level 2 Forward foreign exchange contracts - accrued liabilities $ (189) $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tems Not Carried at Fair Value Fair values of the Company’s First Lien Notes, Third Lien Notes, and 2026 Senior Notes were as follows: March 31, 2025 December 31, 2024 Aggregate fair value $ 1,014,295 $ 1,012,495 Aggregate carrying value (1) $ 1,051,175 $ 1,051,175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also enters into derivative instruments to manage exposure related to foreign currency denominated monetary assets and liabilities. The Company formally documents its hedge relationships, including the identification of the hedging instruments and the hedged items, as well as its risk management objectives and strategies for undertaking various hedge transactions. The Company also formally assesses whether a cash flow hedge is highly effective in offsetting changes in cash flows of the hedged item. Derivatives are recorded at fair value in other current assets, other assets, accrued liabilities and other long-term liabilities. For a cash flow hedge, the change in fair value of the derivative is recorded in AOCI in the condensed consolidated balance sheets, to the extent that the hedges are effective, and reclassified into earnings when the underlying hedged transaction is realized. The realized gains and losses are recorded on the same line as the hedged transaction in the condensed consolidated statements of operations. Derivatives not designated as hedging instruments are marked-to-market with changes in fair value recorded in earnings. Cash flows from derivatives used to manage foreign exchange risks are classified as operating activities within the condensed consolidated statements of cash flow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uses forward contracts to mitigate the potential volatility to earnings and cash flows arising from changes in currency exchange rates that impact the Company’s foreign currency transactions. The principal currencies hedged by the Company include various European currencies, the Canadian Dollar, and the Mexican Peso. As of March 31, 2025 and December 31, 2024, the notional amount of these contracts was $128,561 and $188,140, respectively, and consisted of hedges of cash flow transactions extending out to December 2025. Pretax amounts related to the Company’s cash flow hedges that were recognized in other comprehensive income (loss) (“OCI”) were as follows: Gain Recognized in OCI Three Months Ended March 31, 2025 2024 Cash flow hedges $ 3,734 $ 4,208 Pretax amounts related to the Company’s cash flow hedges that were reclassified from AOCI and recognized in cost of products sold were as follows: (Loss) Gain Reclassified from AOCI to Income Three Months Ended March 31, 2025 2024 Cash flow hedges $ (382) $ 662 Derivatives Not Designated as Hedges Forward Foreign Exchange Contracts. Effective in the third quarter of 2024, the Company began using one-month forward contracts to manage exposure related to foreign currency denominated monetary assets and liabilities. The contracts are not designated as cash flow or fair value hedges under ASC 815, and therefore are marked-to-market with changes in fair value recorded to earnings. The principal currencies hedged by the Company are the Mexican Peso and Brazil Real. As of March 31, 2025 and December 31, 2024, the notional amount outstanding was $19,845 and $16,426, respectively. Pretax amounts related to the Company’s non-designated derivatives recognized in other (income) expense, net were as follows: Loss Recognized in Income Three Months Ended March 31, 2025 2024 Non-designated foreign currency contracts $ (61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s other than Pensions</t>
        </is>
      </c>
      <c r="B4" s="4" t="inlineStr">
        <is>
          <t>Pensions and Postretirement Benefits Other Than Pensions The components of net periodic benefit cost (income) for the Company’s defined benefit plans and other postretirement benefit plans were as follows: Pension Benefits Three Months Ended March 31, 2025 2024 U.S. Non-U.S. U.S. Non-U.S. Service cost $ — $ 586 $ — $ 598 Interest cost 128 1,142 1,819 1,212 Expected return on plan assets — (197) (1,647) (336) Amortization of prior service cost and actuarial loss 34 3 555 53 Net periodic benefit cost $ 162 $ 1,534 $ 727 $ 1,527 Other Postretirement Benefits Three Months Ended March 31, 2025 2024 U.S. Non-U.S. U.S. Non-U.S. Service cost $ 5 $ 69 $ 6 $ 45 Interest cost 144 181 142 194 Amortization of prior service credit and actuarial (gain) loss (644) 3 (730) 4 Net periodic benefit (income) cost $ (495) $ 253 $ (582) $ 243 The service cost component of net periodic benefit cost (income) is included in cost of products sold and selling, administrative and engineering expenses in the condensed consolidated statements of operations. All other components of net periodic benefit cost (income) are included in other income (expense), net, in the condensed consolidated statements of operation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Income, Net</t>
        </is>
      </c>
      <c r="B4" s="4" t="inlineStr">
        <is>
          <t>Other Income (Expense), Net The components of other income (expense), net were as follows: Three Months Ended March 31, 2025 2024 Foreign currency gains (losses) $ 103 $ (1,971) Components of net periodic cost other than service cost (794) (1,266) Factoring costs (598) (653) Miscellaneous income (a) 10,173 241 Other income (expense), net $ 8,884 $ (3,6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income (loss) before income taxes and the corresponding effective tax rate for the three months ended March 31, 2025 and 2024 were as follows: Three Months Ended March 31, 2025 2024 Income tax expense $ 2,703 $ 4,131 Income (loss) before income taxes 4,305 (27,177) Effective tax rate 63 % (15) % The effective tax rate for the three months ended March 31, 2025 varied from the effective tax rate for the three months ended March 31, 2024 primarily due to the geographic mix of pre-tax income and losses, and the inability to record a tax expense for pre-tax income and a benefit for pre-tax losses in the U.S. and certain foreign jurisdictions due to valuation allowances and other permanent items. The income tax rate for the three months ended March 31, 2025 and 2024 varied from the U.S. statutory rate primarily due to the inability to record a tax expense for pre-tax income and a tax benefit for pre-tax losses in the U.S. and certain foreign jurisdictions due to valuation allowances, tax credits, the impact of income taxes on foreign earnings taxed at rates varying from the U.S. statutory rate, and other permanent items. The Company’s current and future provision for income taxes is impacted by changes in valuation allowances in the U.S. and certain foreign jurisdictions.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based on the weight of the evidence, if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or one of its subsidiaries, files income tax returns in the United States and other foreign jurisdictions. During the examination of the Company’s 2015-2018 U.S. federal income tax filings, the IRS asserted that income earned by a Netherlands subsidiary from its Mexican branch operations should be categorized as foreign based company sales income under Section 954(d) of the Internal Revenue Code and should be recognized currently as taxable income on the Company’s 2015-2018 U.S. federal income tax filings. As a result of this assertion, the IRS issued a Notice of Proposed Adjustment (“NOPA”). The Company believes the proposed adjustment is without merit and is in the process of contesting the matter. Currently, the protest with the IRS for the 2015-2018 tax years is with the IRS’s administrative appeals office (“IRS Appeals”). The Company does not anticipate reaching a resolution with IRS Appeals, but does plan to continue to challenge these proposed adjustments in the future through litigation, if necessary. The Company believes, after consultation with tax and legal counsel, that it is more likely than not that it will ultimately be successful in defending its position. As such, the Company has not recorded any impact of the IRS’s proposed adjustment in its condensed consolidated financial statements as of the three months ended March 31, 2025. In the event the Company is not successful in defending its position, the potential income tax expense impact, including interest, related to tax years 2015 through March 31, 2025 is less than $10,000. Numerous countries have agreed to a statement in support of the Organization for Economic Co-operation and Development (“OECD”) model rules that propose a global minimum tax rate of 15%, and European Union member states have agreed to implement the global minimum tax. Certain countries, including European Union member states, enacted legislation in 2024, with widespread implementation of a global minimum tax expected in 2025. The Company has recorded the impact of the global minimum tax as currently enacted in the condensed consolidated financial statements as of March 31, 2025 and for the three months ended March 31, 2025. As further legislation becomes effective in countries in which the Company does business, the Company’s provision for income taxes could be impacted. The Company will continue to monitor pending legislation and implementation by individual countries and adjust its calculations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oper-Standard Holdings Inc.</t>
        </is>
      </c>
      <c r="B4" s="4" t="inlineStr">
        <is>
          <t>Net Income (Loss) Per Share Attributable to Cooper-Standard Holdings Inc. Basic net income (loss) per share attributable to Cooper-Standard Holdings Inc. was computed by dividing net income (loss) attributable to Cooper-Standard Holdings Inc. by the weighted average number of shares of common stock outstanding during the period. Diluted net income (loss) per share attributable to Cooper-Standard Holdings Inc. was computed using the treasury stock method by dividing diluted net income (loss) available to Cooper-Standard Holdings Inc. by the weighted average number of shares of common stock outstanding, including the dilutive effect of common stock equivalents, using the average share price during the period. Information used to compute basic and diluted net income (loss) per share attributable to Cooper-Standard Holdings Inc. was as follows: Three Months Ended March 31, 2025 2024 Net income (loss) available to Cooper-Standard Holdings Inc. common stockholders $ 1,552 $ (31,660) Basic weighted average shares of common stock outstanding 17,712,568 17,462,136 Dilutive effect of common stock equivalents 199,287 — Diluted weighted average shares of common stock outstanding 17,911,855 17,462,136 Basic net income (loss) per share attributable to Cooper-Standard Holdings Inc. $ 0.09 $ (1.81) Diluted net income (loss) per share attributable to Cooper-Standard Holdings Inc. $ 0.09 $ (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667069</v>
      </c>
      <c r="C4" s="6" t="n">
        <v>676425</v>
      </c>
    </row>
    <row r="5">
      <c r="A5" s="4" t="inlineStr">
        <is>
          <t>Cost of products sold</t>
        </is>
      </c>
      <c r="B5" s="5" t="n">
        <v>589891</v>
      </c>
      <c r="C5" s="5" t="n">
        <v>614782</v>
      </c>
    </row>
    <row r="6">
      <c r="A6" s="4" t="inlineStr">
        <is>
          <t>Gross profit</t>
        </is>
      </c>
      <c r="B6" s="5" t="n">
        <v>77178</v>
      </c>
      <c r="C6" s="5" t="n">
        <v>61643</v>
      </c>
    </row>
    <row r="7">
      <c r="A7" s="4" t="inlineStr">
        <is>
          <t>Selling, administration &amp; engineering expenses</t>
        </is>
      </c>
      <c r="B7" s="5" t="n">
        <v>51191</v>
      </c>
      <c r="C7" s="5" t="n">
        <v>55366</v>
      </c>
    </row>
    <row r="8">
      <c r="A8" s="4" t="inlineStr">
        <is>
          <t>Amortization of intangibles</t>
        </is>
      </c>
      <c r="B8" s="5" t="n">
        <v>1612</v>
      </c>
      <c r="C8" s="5" t="n">
        <v>1661</v>
      </c>
    </row>
    <row r="9">
      <c r="A9" s="4" t="inlineStr">
        <is>
          <t>Restructuring charges</t>
        </is>
      </c>
      <c r="B9" s="5" t="n">
        <v>2111</v>
      </c>
      <c r="C9" s="5" t="n">
        <v>1133</v>
      </c>
    </row>
    <row r="10">
      <c r="A10" s="4" t="inlineStr">
        <is>
          <t>Operating income</t>
        </is>
      </c>
      <c r="B10" s="5" t="n">
        <v>22264</v>
      </c>
      <c r="C10" s="5" t="n">
        <v>3483</v>
      </c>
    </row>
    <row r="11">
      <c r="A11" s="4" t="inlineStr">
        <is>
          <t>Interest expense, net of interest income</t>
        </is>
      </c>
      <c r="B11" s="5" t="n">
        <v>-28619</v>
      </c>
      <c r="C11" s="5" t="n">
        <v>-29281</v>
      </c>
    </row>
    <row r="12">
      <c r="A12" s="4" t="inlineStr">
        <is>
          <t>Equity in earnings of affiliates</t>
        </is>
      </c>
      <c r="B12" s="5" t="n">
        <v>1776</v>
      </c>
      <c r="C12" s="5" t="n">
        <v>2270</v>
      </c>
    </row>
    <row r="13">
      <c r="A13" s="4" t="inlineStr">
        <is>
          <t>Other income (expense), net</t>
        </is>
      </c>
      <c r="B13" s="5" t="n">
        <v>8884</v>
      </c>
      <c r="C13" s="5" t="n">
        <v>-3649</v>
      </c>
    </row>
    <row r="14">
      <c r="A14" s="4" t="inlineStr">
        <is>
          <t>Income (loss) before income taxes</t>
        </is>
      </c>
      <c r="B14" s="5" t="n">
        <v>4305</v>
      </c>
      <c r="C14" s="5" t="n">
        <v>-27177</v>
      </c>
    </row>
    <row r="15">
      <c r="A15" s="4" t="inlineStr">
        <is>
          <t>Income tax expense</t>
        </is>
      </c>
      <c r="B15" s="5" t="n">
        <v>2703</v>
      </c>
      <c r="C15" s="5" t="n">
        <v>4131</v>
      </c>
    </row>
    <row r="16">
      <c r="A16" s="4" t="inlineStr">
        <is>
          <t>Net income (loss)</t>
        </is>
      </c>
      <c r="B16" s="5" t="n">
        <v>1602</v>
      </c>
      <c r="C16" s="5" t="n">
        <v>-31308</v>
      </c>
    </row>
    <row r="17">
      <c r="A17" s="4" t="inlineStr">
        <is>
          <t>Net income attributable to noncontrolling interests</t>
        </is>
      </c>
      <c r="B17" s="5" t="n">
        <v>-50</v>
      </c>
      <c r="C17" s="5" t="n">
        <v>-352</v>
      </c>
    </row>
    <row r="18">
      <c r="A18" s="4" t="inlineStr">
        <is>
          <t>Net income (loss) attributable to Cooper-Standard Holdings Inc.</t>
        </is>
      </c>
      <c r="B18" s="6" t="n">
        <v>1552</v>
      </c>
      <c r="C18" s="6" t="n">
        <v>-31660</v>
      </c>
    </row>
    <row r="19">
      <c r="A19" s="3" t="inlineStr">
        <is>
          <t>Earnings per share</t>
        </is>
      </c>
      <c r="B19" s="4" t="inlineStr">
        <is>
          <t xml:space="preserve"> </t>
        </is>
      </c>
      <c r="C19" s="4" t="inlineStr">
        <is>
          <t xml:space="preserve"> </t>
        </is>
      </c>
    </row>
    <row r="20">
      <c r="A20" s="4" t="inlineStr">
        <is>
          <t>Basic</t>
        </is>
      </c>
      <c r="B20" s="7" t="n">
        <v>0.09</v>
      </c>
      <c r="C20" s="7" t="n">
        <v>-1.81</v>
      </c>
    </row>
    <row r="21">
      <c r="A21" s="4" t="inlineStr">
        <is>
          <t>Diluted</t>
        </is>
      </c>
      <c r="B21" s="7" t="n">
        <v>0.09</v>
      </c>
      <c r="C21" s="7" t="n">
        <v>-1.8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Loss Changes in accumulated other comprehensive loss by component, net of related tax, were as follows: Three Months Ended March 31, 2025 2024 Foreign currency translation adjustment Balance at beginning of period $ (182,099) $ (157,656) Other comprehensive income (loss) before reclassifications 6,426 (1) (7,245) (1) Balance at end of period $ (175,673) $ (164,901) Benefit plan liabilities Balance at beginning of period $ 12,839 $ (44,149) Other comprehensive (loss) income before reclassifications (net of tax expense of $159 and $22, respectively) (151) 270 Amounts reclassified from accumulated other comprehensive loss (569) (2) (117) (3) Balance at end of period $ 12,119 $ (43,996) Fair value change of derivatives Balance at beginning of period $ (4,172) $ 140 Other comprehensive income before reclassifications (net of tax expense of $260 and $5, respectively) 3,474 4,203 Amounts reclassified from accumulated other comprehensive income (loss) (net of tax expense of $67 and no tax expense, respectively) 449 (662) Balance at end of period $ (249) $ 3,681 Accumulated other comprehensive loss, ending balance $ (163,803) $ (205,216) (1) Includes other comprehensive income (loss) related to intra-entity foreign currency balances that are of a long-term investment nature of $18,069 and $(8,443) for the three months ended March 31, 2025 and 2024, respectively. (2) Includes the effect of the amortization of actuarial gains of $574 and amortization of prior service cost of $4, net of tax of $1. (3) Includes the effect of the amortization of actuarial gains of $512 and amortization of prior service cost of $4, net of tax of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8"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March 31, 2025,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March 31, 2025 and December 31, 2024, the Company had approximately $9,746 and $9,535, respectively, reserved in accrued liabilities and other liabilities in the condensed consolidated balance sheets on an undiscounted basis. In some cases, remediation activities are expected to continue for an extended period of time. Where the full scope or duration of such activities cannot be reasonably estimated due to uncertainties related to regulatory requirements, site performance, or technology changes, the Company has accrued only for those costs that are currently estimable. The Company will update its estimates as new information becomes available.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The Company’s business is organized in two reportable automotive segments: Sealing Systems and Fluid Handling Systems. All other business activities are reported in Corporate, eliminations and other.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March 31, 2025 2024 Capital expenditures Sealing Systems $ 9,472 $ 9,500 Fluid Handling Systems 6,864 6,493 Total for reportable segments $ 16,336 $ 15,993 Corporate, eliminations and other 1,207 841 Consolidated $ 17,543 $ 16,834 March 31, 2025 December 31, 2024 Segment assets Sealing Systems $ 843,199 $ 817,581 Fluid Handling Systems 718,504 667,920 Total for reportable segments $ 1,561,703 $ 1,485,501 Corporate, eliminations and other 238,379 247,564 Consolidated $ 1,800,082 $ 1,733,065 Three Months Ended March 31, 2025 Three Months Ended March 31, 2024 Sealing Systems Fluid Handling Systems Total Sealing Systems Fluid Handling Systems Total Gross reportable segment sales $ 355,921 $ 304,814 $ 363,188 $ 310,345 Intersegment sales 11,610 816 11,909 4,830 Total reportable segment sales $ 344,311 $ 303,998 $ 648,309 $ 351,279 $ 305,515 $ 656,794 Reconciliation of segment sales Corporate, eliminations and other 18,760 19,631 Total consolidated sales $ 667,069 $ 676,425 Cost of products sold 299,605 272,153 317,602 281,211 Other segment items (a) 12,394 10,863 12,306 13,322 Total reportable segment adjusted EBITDA $ 32,312 $ 20,982 $ 53,294 $ 21,371 $ 10,982 $ 32,353 Reconciliation of adjusted EBITDA Corporate, eliminations and other 5,421 (3,005) Total consolidated adjusted EBITDA $ 58,715 $ 29,348 Restructuring charges 1,521 454 2,111 648 325 1,133 Gain on sale of businesses, net (98) — EBITDA $ 56,702 $ 28,215 Depreciation and amortization 11,851 8,946 23,828 13,248 9,324 26,463 Interest expense, net of interest income 28,619 29,281 Income tax expense 2,703 4,131 Total consolidated net income (loss) $ 1,552 $ (31,660) (a) Other segment items include other income and expenses and other insignificant expense items to derive at total reportable segment adjusted EBIT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52</v>
      </c>
      <c r="C4" s="6" t="n">
        <v>-3166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systems and fluid handling systems (consisting of fuel and brake delivery systems and fluid transfer systems). The Company’s products are primarily designed for passenger vehicles and light trucks that are manufactured by global automotive original equipment manufacturers (“OEMs”) and replacement markets. Nearly all of the Company’s activities are conducted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4 (the “2024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25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The Company’s contract liabilities consist of advance payments received and due from customers. Net contract assets (liabilities) consisted of the following: March 31, 2025 December 31, 2024 Change Contract assets $ 8,456 $ 650 $ 7,806 Contract liabilities (15) (14) (1) Net contract assets $ 8,441 $ 636 $ 7,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tivity of Restructuring</t>
        </is>
      </c>
      <c r="B4" s="4" t="inlineStr">
        <is>
          <t xml:space="preserve">Restructuring charges by segment were as follows: Three Months Ended March 31, 2025 2024 Sealing Systems $ 1,521 $ 648 Fluid Handling Systems 454 325 Corporate and other 136 160 Total $ 2,111 $ 1,133 </t>
        </is>
      </c>
    </row>
    <row r="5">
      <c r="A5" s="4" t="inlineStr">
        <is>
          <t>Schedule of Restructuring Reserve by Type of Cost</t>
        </is>
      </c>
      <c r="B5" s="4" t="inlineStr">
        <is>
          <t xml:space="preserve">Restructuring activity for all restructuring activities for the three months ended March 31, 2025 was as follows: Employee Separation Costs Other Exit Costs Total Balance as of December 31, 2024 $ 15,057 $ 4,945 $ 20,002 Expense 1,095 1,016 2,111 Cash payments (4,564) (1,885) (6,449) Foreign exchange translation and other 348 170 518 Balance as of March 31, 2025 $ 11,936 $ 4,246 $ 16,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consist of the following: March 31, 2025 December 31, 2024 Finished goods $ 46,714 $ 39,299 Work in process 40,762 36,785 Raw materials and supplies 85,481 66,317 Total $ 172,957 $ 142,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4" t="inlineStr">
        <is>
          <t>Net income (loss)</t>
        </is>
      </c>
      <c r="B3" s="6" t="n">
        <v>1602</v>
      </c>
      <c r="C3" s="6" t="n">
        <v>-31308</v>
      </c>
    </row>
    <row r="4">
      <c r="A4" s="4" t="inlineStr">
        <is>
          <t>Currency translation adjustment</t>
        </is>
      </c>
      <c r="B4" s="5" t="n">
        <v>6383</v>
      </c>
      <c r="C4" s="5" t="n">
        <v>-7108</v>
      </c>
    </row>
    <row r="5">
      <c r="A5" s="4" t="inlineStr">
        <is>
          <t>Benefit plan liabilities adjustment, net of tax</t>
        </is>
      </c>
      <c r="B5" s="5" t="n">
        <v>-720</v>
      </c>
      <c r="C5" s="5" t="n">
        <v>153</v>
      </c>
    </row>
    <row r="6">
      <c r="A6" s="4" t="inlineStr">
        <is>
          <t>Fair value change of derivatives, net of tax</t>
        </is>
      </c>
      <c r="B6" s="5" t="n">
        <v>3923</v>
      </c>
      <c r="C6" s="5" t="n">
        <v>3541</v>
      </c>
    </row>
    <row r="7">
      <c r="A7" s="4" t="inlineStr">
        <is>
          <t>Other comprehensive income (loss), net of tax</t>
        </is>
      </c>
      <c r="B7" s="5" t="n">
        <v>9586</v>
      </c>
      <c r="C7" s="5" t="n">
        <v>-3414</v>
      </c>
    </row>
    <row r="8">
      <c r="A8" s="4" t="inlineStr">
        <is>
          <t>Comprehensive income (loss)</t>
        </is>
      </c>
      <c r="B8" s="5" t="n">
        <v>11188</v>
      </c>
      <c r="C8" s="5" t="n">
        <v>-34722</v>
      </c>
    </row>
    <row r="9">
      <c r="A9" s="4" t="inlineStr">
        <is>
          <t>Comprehensive income attributable to noncontrolling interests</t>
        </is>
      </c>
      <c r="B9" s="5" t="n">
        <v>-7</v>
      </c>
      <c r="C9" s="5" t="n">
        <v>-489</v>
      </c>
    </row>
    <row r="10">
      <c r="A10" s="4" t="inlineStr">
        <is>
          <t>Comprehensive income (loss) attributable to Cooper-Standard Holdings Inc.</t>
        </is>
      </c>
      <c r="B10" s="6" t="n">
        <v>11181</v>
      </c>
      <c r="C10" s="6" t="n">
        <v>-352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rrying Amount of Goodwill by Reportable Operating Segment</t>
        </is>
      </c>
      <c r="B4" s="4" t="inlineStr">
        <is>
          <t xml:space="preserve">Changes in the carrying amount of goodwill by reporting unit for the three months ended March 31, 2025 were as follows: Sealing Systems Fluid Handling Systems Industrial Specialty Group Total Balance as of December 31, 2024 $ 47,404 $ 80,303 $ 12,736 $ 140,443 Foreign exchange translation 2 — — 2 Balance as of March 31, 2025 $ 47,406 $ 80,303 $ 12,736 $ 140,445 </t>
        </is>
      </c>
    </row>
    <row r="5">
      <c r="A5" s="4" t="inlineStr">
        <is>
          <t>Intangible Assets and Accumulated Amortization Balances</t>
        </is>
      </c>
      <c r="B5" s="4" t="inlineStr">
        <is>
          <t xml:space="preserve">Definite-lived intangible assets and accumulated amortization balances as of March 31, 2025 and December 31, 2024 were as follows: Gross Carrying Amount Accumulated Net Carrying Amount Customer relationships $ 152,151 $ (138,776) $ 13,375 Other 38,930 (18,931) 19,999 Balance as of March 31, 2025 $ 191,081 $ (157,707) $ 33,374 Customer relationships $ 152,054 $ (137,654) $ 14,400 Other 37,737 (18,332) 19,405 Balance as of December 31, 2024 $ 189,791 $ (155,986) $ 33,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Outstanding Debt</t>
        </is>
      </c>
      <c r="B4" s="4" t="inlineStr">
        <is>
          <t xml:space="preserve">A summary of outstanding debt as of March 31, 2025 and December 31, 2024 was as follows: March 31, 2025 December 31, 2024 First Lien Notes $ 611,610 $ 610,955 Third Lien Notes 388,542 388,169 2026 Senior Notes 42,434 42,415 Finance leases 18,391 18,956 Other borrowings 39,984 39,772 Total debt 1,100,961 1,100,267 Less: current portion (42,501) (42,428) Total long-term debt $ 1,058,460 $ 1,057,839 </t>
        </is>
      </c>
    </row>
    <row r="5">
      <c r="A5" s="4" t="inlineStr">
        <is>
          <t>Receivables Outstanding Under Transfer Arrangements [Table Text Block]</t>
        </is>
      </c>
      <c r="B5" s="4" t="inlineStr">
        <is>
          <t xml:space="preserve">Amounts outstanding under receivable transfer agreements entered into by various locations as of the period end were as follows: March 31, 2025 December 31, 2024 Off-balance sheet arrangements $ 75,378 $ 53,377 </t>
        </is>
      </c>
    </row>
    <row r="6">
      <c r="A6" s="4" t="inlineStr">
        <is>
          <t>Receivables Factored and Costs Incurred [Table Text Block]</t>
        </is>
      </c>
      <c r="B6" s="4" t="inlineStr">
        <is>
          <t xml:space="preserve">Accounts receivable factored and related costs throughout the period were as follows: Off-Balance Sheet Arrangements Three Months Ended March 31, 2025 2024 Accounts receivable factored $ 129,248 $ 121,115 Costs 598 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March 31, 2025 and December 31, 2024 were as follows: March 31, 2025 December 31, 2024 Input Derivatives designated as hedging instruments: Forward foreign exchange contracts - other current assets $ 1,283 $ 269 Level 2 Forward foreign exchange contracts - accrued liabilities $ (1,008) $ (4,109) Level 2 Derivatives not designated as hedging instruments: Forward foreign exchange contracts - other current assets $ — $ 86 Level 2 Forward foreign exchange contracts - accrued liabilities $ (189) $ — Level 2</t>
        </is>
      </c>
    </row>
    <row r="5">
      <c r="A5" s="4" t="inlineStr">
        <is>
          <t>Schedule of Carrying Values and Estimated Fair Values of Debt Instruments [Table Text Block]</t>
        </is>
      </c>
      <c r="B5" s="4" t="inlineStr">
        <is>
          <t>Fair values of the Company’s First Lien Notes, Third Lien Notes, and 2026 Senior Notes were as follows: March 31, 2025 December 31, 2024 Aggregate fair value $ 1,014,295 $ 1,012,495 Aggregate carrying value (1) $ 1,051,175 $ 1,051,175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Gain Recognized in OCI Three Months Ended March 31, 2025 2024 Cash flow hedges $ 3,734 $ 4,208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Loss) Gain Reclassified from AOCI to Income Three Months Ended March 31, 2025 2024 Cash flow hedges $ (382) $ 662 </t>
        </is>
      </c>
    </row>
    <row r="8">
      <c r="A8" s="4" t="inlineStr">
        <is>
          <t>Schedule of Derivative Instruments Included in Trading Activities</t>
        </is>
      </c>
      <c r="B8" s="4" t="inlineStr">
        <is>
          <t xml:space="preserve">Pretax amounts related to the Company’s non-designated derivatives recognized in other (income) expense, net were as follows: Loss Recognized in Income Three Months Ended March 31, 2025 2024 Non-designated foreign currency contracts $ (6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3 Months Ended</t>
        </is>
      </c>
    </row>
    <row r="2">
      <c r="B2" s="2" t="inlineStr">
        <is>
          <t>Mar. 31, 2025</t>
        </is>
      </c>
    </row>
    <row r="3">
      <c r="A3" s="3" t="inlineStr">
        <is>
          <t>Receivables [Abstract]</t>
        </is>
      </c>
      <c r="B3" s="4" t="inlineStr">
        <is>
          <t xml:space="preserve"> </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March 31, 2025 December 31, 2024 Off-balance sheet arrangements $ 75,378 $ 53,377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March 31, 2025 2024 Accounts receivable factored $ 129,248 $ 121,115 Costs 598 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 of Defined Benefit Plans and Other Postretirement Benefit Plans</t>
        </is>
      </c>
      <c r="B4" s="4" t="inlineStr">
        <is>
          <t xml:space="preserve">The components of net periodic benefit cost (income) for the Company’s defined benefit plans and other postretirement benefit plans were as follows: Pension Benefits Three Months Ended March 31, 2025 2024 U.S. Non-U.S. U.S. Non-U.S. Service cost $ — $ 586 $ — $ 598 Interest cost 128 1,142 1,819 1,212 Expected return on plan assets — (197) (1,647) (336) Amortization of prior service cost and actuarial loss 34 3 555 53 Net periodic benefit cost $ 162 $ 1,534 $ 727 $ 1,527 Other Postretirement Benefits Three Months Ended March 31, 2025 2024 U.S. Non-U.S. U.S. Non-U.S. Service cost $ 5 $ 69 $ 6 $ 45 Interest cost 144 181 142 194 Amortization of prior service credit and actuarial (gain) loss (644) 3 (730) 4 Net periodic benefit (income) cost $ (495) $ 253 $ (582) $ 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Details of Components of Other Income Expense, Net</t>
        </is>
      </c>
      <c r="B4" s="4" t="inlineStr">
        <is>
          <t>The components of other income (expense), net were as follows: Three Months Ended March 31, 2025 2024 Foreign currency gains (losses) $ 103 $ (1,971) Components of net periodic cost other than service cost (794) (1,266) Factoring costs (598) (653) Miscellaneous income (a) 10,173 241 Other income (expense), net $ 8,884 $ (3,6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Income tax expense, income (loss) before income taxes and the corresponding effective tax rate for the three months ended March 31, 2025 and 2024 were as follows: Three Months Ended March 31, 2025 2024 Income tax expense $ 2,703 $ 4,131 Income (loss) before income taxes 4,305 (27,177) Effective tax rate 63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 attributable</t>
        </is>
      </c>
      <c r="B4" s="4" t="inlineStr">
        <is>
          <t>Information used to compute basic and diluted net income (loss) per share attributable to Cooper-Standard Holdings Inc. was as follows: Three Months Ended March 31, 2025 2024 Net income (loss) available to Cooper-Standard Holdings Inc. common stockholders $ 1,552 $ (31,660) Basic weighted average shares of common stock outstanding 17,712,568 17,462,136 Dilutive effect of common stock equivalents 199,287 — Diluted weighted average shares of common stock outstanding 17,911,855 17,462,136 Basic net income (loss) per share attributable to Cooper-Standard Holdings Inc. $ 0.09 $ (1.81) Diluted net income (loss) per share attributable to Cooper-Standard Holdings Inc. $ 0.09 $ (1.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t>
        </is>
      </c>
      <c r="B4" s="4" t="inlineStr">
        <is>
          <t>Changes in accumulated other comprehensive loss by component, net of related tax, were as follows: Three Months Ended March 31, 2025 2024 Foreign currency translation adjustment Balance at beginning of period $ (182,099) $ (157,656) Other comprehensive income (loss) before reclassifications 6,426 (1) (7,245) (1) Balance at end of period $ (175,673) $ (164,901) Benefit plan liabilities Balance at beginning of period $ 12,839 $ (44,149) Other comprehensive (loss) income before reclassifications (net of tax expense of $159 and $22, respectively) (151) 270 Amounts reclassified from accumulated other comprehensive loss (569) (2) (117) (3) Balance at end of period $ 12,119 $ (43,996) Fair value change of derivatives Balance at beginning of period $ (4,172) $ 140 Other comprehensive income before reclassifications (net of tax expense of $260 and $5, respectively) 3,474 4,203 Amounts reclassified from accumulated other comprehensive income (loss) (net of tax expense of $67 and no tax expense, respectively) 449 (662) Balance at end of period $ (249) $ 3,681 Accumulated other comprehensive loss, ending balance $ (163,803) $ (205,216) (1) Includes other comprehensive income (loss) related to intra-entity foreign currency balances that are of a long-term investment nature of $18,069 and $(8,443) for the three months ended March 31, 2025 and 2024, respectively. (2) Includes the effect of the amortization of actuarial gains of $574 and amortization of prior service cost of $4, net of tax of $1. (3) Includes the effect of the amortization of actuarial gains of $512 and amortization of prior service cost of $4, net of tax of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Information on Company's Business Segments</t>
        </is>
      </c>
      <c r="B4" s="4" t="inlineStr">
        <is>
          <t>Certain financial information on the Company’s reportable segments was as follows: Three Months Ended March 31, 2025 2024 Capital expenditures Sealing Systems $ 9,472 $ 9,500 Fluid Handling Systems 6,864 6,493 Total for reportable segments $ 16,336 $ 15,993 Corporate, eliminations and other 1,207 841 Consolidated $ 17,543 $ 16,834 March 31, 2025 December 31, 2024 Segment assets Sealing Systems $ 843,199 $ 817,581 Fluid Handling Systems 718,504 667,920 Total for reportable segments $ 1,561,703 $ 1,485,501 Corporate, eliminations and other 238,379 247,564 Consolidated $ 1,800,082 $ 1,733,065 Three Months Ended March 31, 2025 Three Months Ended March 31, 2024 Sealing Systems Fluid Handling Systems Total Sealing Systems Fluid Handling Systems Total Gross reportable segment sales $ 355,921 $ 304,814 $ 363,188 $ 310,345 Intersegment sales 11,610 816 11,909 4,830 Total reportable segment sales $ 344,311 $ 303,998 $ 648,309 $ 351,279 $ 305,515 $ 656,794 Reconciliation of segment sales Corporate, eliminations and other 18,760 19,631 Total consolidated sales $ 667,069 $ 676,425 Cost of products sold 299,605 272,153 317,602 281,211 Other segment items (a) 12,394 10,863 12,306 13,322 Total reportable segment adjusted EBITDA $ 32,312 $ 20,982 $ 53,294 $ 21,371 $ 10,982 $ 32,353 Reconciliation of adjusted EBITDA Corporate, eliminations and other 5,421 (3,005) Total consolidated adjusted EBITDA $ 58,715 $ 29,348 Restructuring charges 1,521 454 2,111 648 325 1,133 Gain on sale of businesses, net (98) — EBITDA $ 56,702 $ 28,215 Depreciation and amortization 11,851 8,946 23,828 13,248 9,324 26,463 Interest expense, net of interest income 28,619 29,281 Income tax expense 2,703 4,131 Total consolidated net income (loss) $ 1,552 $ (31,660) (a) Other segment items include other income and expenses and other insignificant expense items to derive at total reportable segment adjusted EBITD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0368</v>
      </c>
      <c r="C3" s="6" t="n">
        <v>170035</v>
      </c>
    </row>
    <row r="4">
      <c r="A4" s="4" t="inlineStr">
        <is>
          <t>Accounts receivable, net</t>
        </is>
      </c>
      <c r="B4" s="5" t="n">
        <v>357489</v>
      </c>
      <c r="C4" s="5" t="n">
        <v>310738</v>
      </c>
    </row>
    <row r="5">
      <c r="A5" s="4" t="inlineStr">
        <is>
          <t>Tooling receivable, net</t>
        </is>
      </c>
      <c r="B5" s="5" t="n">
        <v>71603</v>
      </c>
      <c r="C5" s="5" t="n">
        <v>69204</v>
      </c>
    </row>
    <row r="6">
      <c r="A6" s="4" t="inlineStr">
        <is>
          <t>Inventories</t>
        </is>
      </c>
      <c r="B6" s="5" t="n">
        <v>172957</v>
      </c>
      <c r="C6" s="5" t="n">
        <v>142401</v>
      </c>
    </row>
    <row r="7">
      <c r="A7" s="4" t="inlineStr">
        <is>
          <t>Prepaid expenses</t>
        </is>
      </c>
      <c r="B7" s="5" t="n">
        <v>25189</v>
      </c>
      <c r="C7" s="5" t="n">
        <v>25833</v>
      </c>
    </row>
    <row r="8">
      <c r="A8" s="4" t="inlineStr">
        <is>
          <t>Value Added Tax Receivable, Current</t>
        </is>
      </c>
      <c r="B8" s="5" t="n">
        <v>55772</v>
      </c>
      <c r="C8" s="5" t="n">
        <v>45120</v>
      </c>
    </row>
    <row r="9">
      <c r="A9" s="4" t="inlineStr">
        <is>
          <t>Other current assets</t>
        </is>
      </c>
      <c r="B9" s="5" t="n">
        <v>55867</v>
      </c>
      <c r="C9" s="5" t="n">
        <v>41925</v>
      </c>
    </row>
    <row r="10">
      <c r="A10" s="4" t="inlineStr">
        <is>
          <t>Total current assets</t>
        </is>
      </c>
      <c r="B10" s="5" t="n">
        <v>879245</v>
      </c>
      <c r="C10" s="5" t="n">
        <v>805256</v>
      </c>
    </row>
    <row r="11">
      <c r="A11" s="4" t="inlineStr">
        <is>
          <t>Property, plant and equipment, net</t>
        </is>
      </c>
      <c r="B11" s="5" t="n">
        <v>531991</v>
      </c>
      <c r="C11" s="5" t="n">
        <v>539201</v>
      </c>
    </row>
    <row r="12">
      <c r="A12" s="4" t="inlineStr">
        <is>
          <t>Operating lease right-of-use assets, net</t>
        </is>
      </c>
      <c r="B12" s="5" t="n">
        <v>87721</v>
      </c>
      <c r="C12" s="5" t="n">
        <v>87292</v>
      </c>
    </row>
    <row r="13">
      <c r="A13" s="4" t="inlineStr">
        <is>
          <t>Goodwill</t>
        </is>
      </c>
      <c r="B13" s="5" t="n">
        <v>140445</v>
      </c>
      <c r="C13" s="5" t="n">
        <v>140443</v>
      </c>
    </row>
    <row r="14">
      <c r="A14" s="4" t="inlineStr">
        <is>
          <t>Intangible assets, net</t>
        </is>
      </c>
      <c r="B14" s="5" t="n">
        <v>33374</v>
      </c>
      <c r="C14" s="5" t="n">
        <v>33805</v>
      </c>
    </row>
    <row r="15">
      <c r="A15" s="4" t="inlineStr">
        <is>
          <t>Other assets</t>
        </is>
      </c>
      <c r="B15" s="5" t="n">
        <v>127306</v>
      </c>
      <c r="C15" s="5" t="n">
        <v>127068</v>
      </c>
    </row>
    <row r="16">
      <c r="A16" s="4" t="inlineStr">
        <is>
          <t>Total assets</t>
        </is>
      </c>
      <c r="B16" s="5" t="n">
        <v>1800082</v>
      </c>
      <c r="C16" s="5" t="n">
        <v>1733065</v>
      </c>
    </row>
    <row r="17">
      <c r="A17" s="3" t="inlineStr">
        <is>
          <t>Current liabilities:</t>
        </is>
      </c>
      <c r="B17" s="4" t="inlineStr">
        <is>
          <t xml:space="preserve"> </t>
        </is>
      </c>
      <c r="C17" s="4" t="inlineStr">
        <is>
          <t xml:space="preserve"> </t>
        </is>
      </c>
    </row>
    <row r="18">
      <c r="A18" s="4" t="inlineStr">
        <is>
          <t>Debt payable within one year</t>
        </is>
      </c>
      <c r="B18" s="5" t="n">
        <v>42501</v>
      </c>
      <c r="C18" s="5" t="n">
        <v>42428</v>
      </c>
    </row>
    <row r="19">
      <c r="A19" s="4" t="inlineStr">
        <is>
          <t>Accounts payable</t>
        </is>
      </c>
      <c r="B19" s="5" t="n">
        <v>348475</v>
      </c>
      <c r="C19" s="5" t="n">
        <v>295178</v>
      </c>
    </row>
    <row r="20">
      <c r="A20" s="4" t="inlineStr">
        <is>
          <t>Payroll liabilities</t>
        </is>
      </c>
      <c r="B20" s="5" t="n">
        <v>95844</v>
      </c>
      <c r="C20" s="5" t="n">
        <v>103701</v>
      </c>
    </row>
    <row r="21">
      <c r="A21" s="4" t="inlineStr">
        <is>
          <t>Interest and Dividends Payable, Current</t>
        </is>
      </c>
      <c r="B21" s="5" t="n">
        <v>32077</v>
      </c>
      <c r="C21" s="5" t="n">
        <v>5115</v>
      </c>
    </row>
    <row r="22">
      <c r="A22" s="4" t="inlineStr">
        <is>
          <t>Accrued liabilities</t>
        </is>
      </c>
      <c r="B22" s="5" t="n">
        <v>99043</v>
      </c>
      <c r="C22" s="5" t="n">
        <v>111502</v>
      </c>
    </row>
    <row r="23">
      <c r="A23" s="4" t="inlineStr">
        <is>
          <t>Current operating lease liabilities</t>
        </is>
      </c>
      <c r="B23" s="5" t="n">
        <v>19173</v>
      </c>
      <c r="C23" s="5" t="n">
        <v>18859</v>
      </c>
    </row>
    <row r="24">
      <c r="A24" s="4" t="inlineStr">
        <is>
          <t>Total current liabilities</t>
        </is>
      </c>
      <c r="B24" s="5" t="n">
        <v>637113</v>
      </c>
      <c r="C24" s="5" t="n">
        <v>576783</v>
      </c>
    </row>
    <row r="25">
      <c r="A25" s="4" t="inlineStr">
        <is>
          <t>Long-term debt</t>
        </is>
      </c>
      <c r="B25" s="5" t="n">
        <v>1058460</v>
      </c>
      <c r="C25" s="5" t="n">
        <v>1057839</v>
      </c>
    </row>
    <row r="26">
      <c r="A26" s="4" t="inlineStr">
        <is>
          <t>Pension benefits</t>
        </is>
      </c>
      <c r="B26" s="5" t="n">
        <v>92494</v>
      </c>
      <c r="C26" s="5" t="n">
        <v>89253</v>
      </c>
    </row>
    <row r="27">
      <c r="A27" s="4" t="inlineStr">
        <is>
          <t>Postretirement benefits other than pensions</t>
        </is>
      </c>
      <c r="B27" s="5" t="n">
        <v>26015</v>
      </c>
      <c r="C27" s="5" t="n">
        <v>26336</v>
      </c>
    </row>
    <row r="28">
      <c r="A28" s="4" t="inlineStr">
        <is>
          <t>Long-term operating lease liabilities</t>
        </is>
      </c>
      <c r="B28" s="5" t="n">
        <v>71740</v>
      </c>
      <c r="C28" s="5" t="n">
        <v>71907</v>
      </c>
    </row>
    <row r="29">
      <c r="A29" s="4" t="inlineStr">
        <is>
          <t>Other liabilities</t>
        </is>
      </c>
      <c r="B29" s="5" t="n">
        <v>36562</v>
      </c>
      <c r="C29" s="5" t="n">
        <v>44317</v>
      </c>
    </row>
    <row r="30">
      <c r="A30" s="4" t="inlineStr">
        <is>
          <t>Total liabilities</t>
        </is>
      </c>
      <c r="B30" s="5" t="n">
        <v>1922384</v>
      </c>
      <c r="C30" s="5" t="n">
        <v>1866435</v>
      </c>
    </row>
    <row r="31">
      <c r="A31" s="3" t="inlineStr">
        <is>
          <t>Equity:</t>
        </is>
      </c>
      <c r="B31" s="4" t="inlineStr">
        <is>
          <t xml:space="preserve"> </t>
        </is>
      </c>
      <c r="C31" s="4" t="inlineStr">
        <is>
          <t xml:space="preserve"> </t>
        </is>
      </c>
    </row>
    <row r="32">
      <c r="A32" s="4" t="inlineStr">
        <is>
          <t>Common stock, $0.001 par value, 190,000,000 shares authorized; 19,613,956 shares issued and 17,548,147 shares outstanding as of March 31, 2025, and 19,392,340 shares issued and 17,326,531 shares outstanding as of December 31, 2024</t>
        </is>
      </c>
      <c r="B32" s="5" t="n">
        <v>17</v>
      </c>
      <c r="C32" s="5" t="n">
        <v>17</v>
      </c>
    </row>
    <row r="33">
      <c r="A33" s="4" t="inlineStr">
        <is>
          <t>Additional paid-in capital</t>
        </is>
      </c>
      <c r="B33" s="5" t="n">
        <v>518088</v>
      </c>
      <c r="C33" s="5" t="n">
        <v>518208</v>
      </c>
    </row>
    <row r="34">
      <c r="A34" s="4" t="inlineStr">
        <is>
          <t>Retained deficit</t>
        </is>
      </c>
      <c r="B34" s="5" t="n">
        <v>-469010</v>
      </c>
      <c r="C34" s="5" t="n">
        <v>-470562</v>
      </c>
    </row>
    <row r="35">
      <c r="A35" s="4" t="inlineStr">
        <is>
          <t>Accumulated other comprehensive loss</t>
        </is>
      </c>
      <c r="B35" s="5" t="n">
        <v>-163803</v>
      </c>
      <c r="C35" s="5" t="n">
        <v>-173432</v>
      </c>
    </row>
    <row r="36">
      <c r="A36" s="4" t="inlineStr">
        <is>
          <t>Total Cooper-Standard Holdings Inc. equity</t>
        </is>
      </c>
      <c r="B36" s="5" t="n">
        <v>-114708</v>
      </c>
      <c r="C36" s="5" t="n">
        <v>-125769</v>
      </c>
    </row>
    <row r="37">
      <c r="A37" s="4" t="inlineStr">
        <is>
          <t>Noncontrolling interests</t>
        </is>
      </c>
      <c r="B37" s="5" t="n">
        <v>-7594</v>
      </c>
      <c r="C37" s="5" t="n">
        <v>-7601</v>
      </c>
    </row>
    <row r="38">
      <c r="A38" s="4" t="inlineStr">
        <is>
          <t>Total equity</t>
        </is>
      </c>
      <c r="B38" s="5" t="n">
        <v>-122302</v>
      </c>
      <c r="C38" s="5" t="n">
        <v>-133370</v>
      </c>
    </row>
    <row r="39">
      <c r="A39" s="4" t="inlineStr">
        <is>
          <t>Total liabilities and equity</t>
        </is>
      </c>
      <c r="B39" s="6" t="n">
        <v>1800082</v>
      </c>
      <c r="C39" s="6" t="n">
        <v>17330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nsolidation and Divestiture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business</t>
        </is>
      </c>
      <c r="B4" s="6" t="n">
        <v>-98</v>
      </c>
      <c r="C4" s="6" t="n">
        <v>0</v>
      </c>
    </row>
    <row r="5">
      <c r="A5" s="4" t="inlineStr">
        <is>
          <t>Proceeds from Divestiture of Businesses, Net of Cash Divested</t>
        </is>
      </c>
      <c r="B5" s="6" t="n">
        <v>2377</v>
      </c>
      <c r="C5"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by end customer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667069</v>
      </c>
      <c r="C4" s="6" t="n">
        <v>676425</v>
      </c>
    </row>
    <row r="5">
      <c r="A5" s="4" t="inlineStr">
        <is>
          <t>Sealing syste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344311</v>
      </c>
      <c r="C7" s="5" t="n">
        <v>351279</v>
      </c>
    </row>
    <row r="8">
      <c r="A8" s="4" t="inlineStr">
        <is>
          <t>Fluid Handling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Including Assessed Tax</t>
        </is>
      </c>
      <c r="B10" s="5" t="n">
        <v>303998</v>
      </c>
      <c r="C10" s="5" t="n">
        <v>305515</v>
      </c>
    </row>
    <row r="11">
      <c r="A11" s="4" t="inlineStr">
        <is>
          <t>Corporate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Including Assessed Tax</t>
        </is>
      </c>
      <c r="B13" s="5" t="n">
        <v>18760</v>
      </c>
      <c r="C13" s="5" t="n">
        <v>19631</v>
      </c>
    </row>
    <row r="14">
      <c r="A14" s="4" t="inlineStr">
        <is>
          <t>North Americ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Including Assessed Tax</t>
        </is>
      </c>
      <c r="B16" s="5" t="n">
        <v>375098</v>
      </c>
      <c r="C16" s="5" t="n">
        <v>376219</v>
      </c>
    </row>
    <row r="17">
      <c r="A17" s="4" t="inlineStr">
        <is>
          <t>Europ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Including Assessed Tax</t>
        </is>
      </c>
      <c r="B19" s="5" t="n">
        <v>148400</v>
      </c>
      <c r="C19" s="5" t="n">
        <v>160581</v>
      </c>
    </row>
    <row r="20">
      <c r="A20" s="4" t="inlineStr">
        <is>
          <t>Asia Pacific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Including Assessed Tax</t>
        </is>
      </c>
      <c r="B22" s="5" t="n">
        <v>96673</v>
      </c>
      <c r="C22" s="5" t="n">
        <v>92162</v>
      </c>
    </row>
    <row r="23">
      <c r="A23" s="4" t="inlineStr">
        <is>
          <t>South Americ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28138</v>
      </c>
      <c r="C25" s="5" t="n">
        <v>27832</v>
      </c>
    </row>
    <row r="26">
      <c r="A26" s="4" t="inlineStr">
        <is>
          <t>Corporate Segment and Other Operating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Including Assessed Tax</t>
        </is>
      </c>
      <c r="B28" s="5" t="n">
        <v>18760</v>
      </c>
      <c r="C28" s="5" t="n">
        <v>19631</v>
      </c>
    </row>
    <row r="29">
      <c r="A29" s="4" t="inlineStr">
        <is>
          <t>Passenger and Light Dut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Including Assessed Tax</t>
        </is>
      </c>
      <c r="B31" s="5" t="n">
        <v>635986</v>
      </c>
      <c r="C31" s="5" t="n">
        <v>642701</v>
      </c>
    </row>
    <row r="32">
      <c r="A32" s="4" t="inlineStr">
        <is>
          <t>Passenger and Light Duty | Sealing system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Including Assessed Tax</t>
        </is>
      </c>
      <c r="B34" s="5" t="n">
        <v>336141</v>
      </c>
      <c r="C34" s="5" t="n">
        <v>343521</v>
      </c>
    </row>
    <row r="35">
      <c r="A35" s="4" t="inlineStr">
        <is>
          <t>Passenger and Light Duty | Fluid Handling System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Including Assessed Tax</t>
        </is>
      </c>
      <c r="B37" s="5" t="n">
        <v>299845</v>
      </c>
      <c r="C37" s="5" t="n">
        <v>299180</v>
      </c>
    </row>
    <row r="38">
      <c r="A38" s="4" t="inlineStr">
        <is>
          <t>Passenger and Light Duty | Corporate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Including Assessed Tax</t>
        </is>
      </c>
      <c r="B40" s="5" t="n">
        <v>0</v>
      </c>
      <c r="C40" s="5" t="n">
        <v>0</v>
      </c>
    </row>
    <row r="41">
      <c r="A41" s="4" t="inlineStr">
        <is>
          <t>Commerci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Including Assessed Tax</t>
        </is>
      </c>
      <c r="B43" s="5" t="n">
        <v>11639</v>
      </c>
      <c r="C43" s="5" t="n">
        <v>12190</v>
      </c>
    </row>
    <row r="44">
      <c r="A44" s="4" t="inlineStr">
        <is>
          <t>Commercial [Member] | Sealing system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7773</v>
      </c>
      <c r="C46" s="5" t="n">
        <v>7365</v>
      </c>
    </row>
    <row r="47">
      <c r="A47" s="4" t="inlineStr">
        <is>
          <t>Commercial [Member] | Fluid Handling System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Including Assessed Tax</t>
        </is>
      </c>
      <c r="B49" s="5" t="n">
        <v>2047</v>
      </c>
      <c r="C49" s="5" t="n">
        <v>2926</v>
      </c>
    </row>
    <row r="50">
      <c r="A50" s="4" t="inlineStr">
        <is>
          <t>Commercial [Member] | Corporate Seg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1819</v>
      </c>
      <c r="C52" s="5" t="n">
        <v>1899</v>
      </c>
    </row>
    <row r="53">
      <c r="A53" s="4" t="inlineStr">
        <is>
          <t>Other Customer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Including Assessed Tax</t>
        </is>
      </c>
      <c r="B55" s="5" t="n">
        <v>19444</v>
      </c>
      <c r="C55" s="5" t="n">
        <v>21534</v>
      </c>
    </row>
    <row r="56">
      <c r="A56" s="4" t="inlineStr">
        <is>
          <t>Other Customers [Member] | Sealing system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Including Assessed Tax</t>
        </is>
      </c>
      <c r="B58" s="5" t="n">
        <v>397</v>
      </c>
      <c r="C58" s="5" t="n">
        <v>393</v>
      </c>
    </row>
    <row r="59">
      <c r="A59" s="4" t="inlineStr">
        <is>
          <t>Other Customers [Member] | Fluid Handling System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Including Assessed Tax</t>
        </is>
      </c>
      <c r="B61" s="5" t="n">
        <v>2106</v>
      </c>
      <c r="C61" s="5" t="n">
        <v>3409</v>
      </c>
    </row>
    <row r="62">
      <c r="A62" s="4" t="inlineStr">
        <is>
          <t>Other Customers [Member] | Corporate Seg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6" t="n">
        <v>16941</v>
      </c>
      <c r="C64" s="6" t="n">
        <v>1773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667069</v>
      </c>
      <c r="C4" s="6" t="n">
        <v>676425</v>
      </c>
    </row>
    <row r="5">
      <c r="A5" s="4" t="inlineStr">
        <is>
          <t>North Americ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375098</v>
      </c>
      <c r="C7" s="5" t="n">
        <v>376219</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Including Assessed Tax</t>
        </is>
      </c>
      <c r="B10" s="5" t="n">
        <v>148400</v>
      </c>
      <c r="C10" s="5" t="n">
        <v>160581</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Including Assessed Tax</t>
        </is>
      </c>
      <c r="B13" s="5" t="n">
        <v>96673</v>
      </c>
      <c r="C13" s="5" t="n">
        <v>92162</v>
      </c>
    </row>
    <row r="14">
      <c r="A14" s="4" t="inlineStr">
        <is>
          <t>South Americ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Including Assessed Tax</t>
        </is>
      </c>
      <c r="B16" s="5" t="n">
        <v>28138</v>
      </c>
      <c r="C16" s="5" t="n">
        <v>27832</v>
      </c>
    </row>
    <row r="17">
      <c r="A17" s="4" t="inlineStr">
        <is>
          <t>Corporate Segment and Other Operating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Including Assessed Tax</t>
        </is>
      </c>
      <c r="B19" s="5" t="n">
        <v>18760</v>
      </c>
      <c r="C19" s="5" t="n">
        <v>19631</v>
      </c>
    </row>
    <row r="20">
      <c r="A20" s="4" t="inlineStr">
        <is>
          <t>Sealing system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Including Assessed Tax</t>
        </is>
      </c>
      <c r="B22" s="5" t="n">
        <v>344311</v>
      </c>
      <c r="C22" s="5" t="n">
        <v>351279</v>
      </c>
    </row>
    <row r="23">
      <c r="A23" s="4" t="inlineStr">
        <is>
          <t>Sealing systems [Member] | North Americ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148762</v>
      </c>
      <c r="C25" s="5" t="n">
        <v>150851</v>
      </c>
    </row>
    <row r="26">
      <c r="A26" s="4" t="inlineStr">
        <is>
          <t>Sealing systems [Member] | Europ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Including Assessed Tax</t>
        </is>
      </c>
      <c r="B28" s="5" t="n">
        <v>115330</v>
      </c>
      <c r="C28" s="5" t="n">
        <v>125719</v>
      </c>
    </row>
    <row r="29">
      <c r="A29" s="4" t="inlineStr">
        <is>
          <t>Sealing systems [Member] | Asia Pacific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Including Assessed Tax</t>
        </is>
      </c>
      <c r="B31" s="5" t="n">
        <v>59673</v>
      </c>
      <c r="C31" s="5" t="n">
        <v>54281</v>
      </c>
    </row>
    <row r="32">
      <c r="A32" s="4" t="inlineStr">
        <is>
          <t>Sealing systems [Member] | South America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Including Assessed Tax</t>
        </is>
      </c>
      <c r="B34" s="5" t="n">
        <v>20546</v>
      </c>
      <c r="C34" s="5" t="n">
        <v>20428</v>
      </c>
    </row>
    <row r="35">
      <c r="A35" s="4" t="inlineStr">
        <is>
          <t>Sealing systems [Member] | Corporate Segment and Other Operating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Including Assessed Tax</t>
        </is>
      </c>
      <c r="B37" s="5" t="n">
        <v>0</v>
      </c>
      <c r="C37" s="5" t="n">
        <v>0</v>
      </c>
    </row>
    <row r="38">
      <c r="A38" s="4" t="inlineStr">
        <is>
          <t>Other produc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Including Assessed Tax</t>
        </is>
      </c>
      <c r="B40" s="5" t="n">
        <v>18760</v>
      </c>
      <c r="C40" s="5" t="n">
        <v>19631</v>
      </c>
    </row>
    <row r="41">
      <c r="A41" s="4" t="inlineStr">
        <is>
          <t>Other products [Member] | North America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Including Assessed Tax</t>
        </is>
      </c>
      <c r="B43" s="5" t="n">
        <v>0</v>
      </c>
      <c r="C43" s="5" t="n">
        <v>0</v>
      </c>
    </row>
    <row r="44">
      <c r="A44" s="4" t="inlineStr">
        <is>
          <t>Other products [Member] | Europ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0</v>
      </c>
      <c r="C46" s="5" t="n">
        <v>0</v>
      </c>
    </row>
    <row r="47">
      <c r="A47" s="4" t="inlineStr">
        <is>
          <t>Other products [Member] | Asia Pacific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Including Assessed Tax</t>
        </is>
      </c>
      <c r="B49" s="5" t="n">
        <v>0</v>
      </c>
      <c r="C49" s="5" t="n">
        <v>0</v>
      </c>
    </row>
    <row r="50">
      <c r="A50" s="4" t="inlineStr">
        <is>
          <t>Other products [Member] | South Americ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0</v>
      </c>
      <c r="C52" s="5" t="n">
        <v>0</v>
      </c>
    </row>
    <row r="53">
      <c r="A53" s="4" t="inlineStr">
        <is>
          <t>Other products [Member] | Corporate Segment and Other Operating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Including Assessed Tax</t>
        </is>
      </c>
      <c r="B55" s="5" t="n">
        <v>18760</v>
      </c>
      <c r="C55" s="5" t="n">
        <v>19631</v>
      </c>
    </row>
    <row r="56">
      <c r="A56" s="4" t="inlineStr">
        <is>
          <t>Fluid Handling System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Including Assessed Tax</t>
        </is>
      </c>
      <c r="B58" s="5" t="n">
        <v>303998</v>
      </c>
      <c r="C58" s="5" t="n">
        <v>305515</v>
      </c>
    </row>
    <row r="59">
      <c r="A59" s="4" t="inlineStr">
        <is>
          <t>Fluid Handling Systems | North America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Including Assessed Tax</t>
        </is>
      </c>
      <c r="B61" s="5" t="n">
        <v>226336</v>
      </c>
      <c r="C61" s="5" t="n">
        <v>225368</v>
      </c>
    </row>
    <row r="62">
      <c r="A62" s="4" t="inlineStr">
        <is>
          <t>Fluid Handling Systems | Europ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5" t="n">
        <v>33070</v>
      </c>
      <c r="C64" s="5" t="n">
        <v>34862</v>
      </c>
    </row>
    <row r="65">
      <c r="A65" s="4" t="inlineStr">
        <is>
          <t>Fluid Handling Systems | Asia Pacific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Including Assessed Tax</t>
        </is>
      </c>
      <c r="B67" s="5" t="n">
        <v>37000</v>
      </c>
      <c r="C67" s="5" t="n">
        <v>37881</v>
      </c>
    </row>
    <row r="68">
      <c r="A68" s="4" t="inlineStr">
        <is>
          <t>Fluid Handling Systems | South America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Including Assessed Tax</t>
        </is>
      </c>
      <c r="B70" s="5" t="n">
        <v>7592</v>
      </c>
      <c r="C70" s="5" t="n">
        <v>7404</v>
      </c>
    </row>
    <row r="71">
      <c r="A71" s="4" t="inlineStr">
        <is>
          <t>Fluid Handling Systems | Corporate Segment and Other Operating Seg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Including Assessed Tax</t>
        </is>
      </c>
      <c r="B73" s="6" t="n">
        <v>0</v>
      </c>
      <c r="C73"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al region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667069</v>
      </c>
      <c r="C4" s="6" t="n">
        <v>676425</v>
      </c>
    </row>
    <row r="5">
      <c r="A5" s="4" t="inlineStr">
        <is>
          <t>North Americ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375098</v>
      </c>
      <c r="C7" s="5" t="n">
        <v>376219</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48400</v>
      </c>
      <c r="C10" s="5" t="n">
        <v>160581</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96673</v>
      </c>
      <c r="C13" s="5" t="n">
        <v>92162</v>
      </c>
    </row>
    <row r="14">
      <c r="A14" s="4" t="inlineStr">
        <is>
          <t>South Americ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28138</v>
      </c>
      <c r="C16" s="5" t="n">
        <v>27832</v>
      </c>
    </row>
    <row r="17">
      <c r="A17" s="4" t="inlineStr">
        <is>
          <t>Corporate Segment and Other Operating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18760</v>
      </c>
      <c r="C19" s="5" t="n">
        <v>19631</v>
      </c>
    </row>
    <row r="20">
      <c r="A20" s="4" t="inlineStr">
        <is>
          <t>Sealing system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344311</v>
      </c>
      <c r="C22" s="5" t="n">
        <v>351279</v>
      </c>
    </row>
    <row r="23">
      <c r="A23" s="4" t="inlineStr">
        <is>
          <t>Sealing systems [Member] | North Americ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48762</v>
      </c>
      <c r="C25" s="5" t="n">
        <v>150851</v>
      </c>
    </row>
    <row r="26">
      <c r="A26" s="4" t="inlineStr">
        <is>
          <t>Sealing systems [Member] | Europ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115330</v>
      </c>
      <c r="C28" s="5" t="n">
        <v>125719</v>
      </c>
    </row>
    <row r="29">
      <c r="A29" s="4" t="inlineStr">
        <is>
          <t>Sealing systems [Member] | Asia Pacific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59673</v>
      </c>
      <c r="C31" s="5" t="n">
        <v>54281</v>
      </c>
    </row>
    <row r="32">
      <c r="A32" s="4" t="inlineStr">
        <is>
          <t>Sealing systems [Member] | South America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0546</v>
      </c>
      <c r="C34" s="5" t="n">
        <v>20428</v>
      </c>
    </row>
    <row r="35">
      <c r="A35" s="4" t="inlineStr">
        <is>
          <t>Sealing systems [Member] | Corporate Segment and Other Operating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0</v>
      </c>
      <c r="C37" s="5" t="n">
        <v>0</v>
      </c>
    </row>
    <row r="38">
      <c r="A38" s="4" t="inlineStr">
        <is>
          <t>Other produc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18760</v>
      </c>
      <c r="C40" s="5" t="n">
        <v>19631</v>
      </c>
    </row>
    <row r="41">
      <c r="A41" s="4" t="inlineStr">
        <is>
          <t>Other products [Member] | North America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0</v>
      </c>
      <c r="C43" s="5" t="n">
        <v>0</v>
      </c>
    </row>
    <row r="44">
      <c r="A44" s="4" t="inlineStr">
        <is>
          <t>Other products [Member] | Europ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0</v>
      </c>
      <c r="C46" s="5" t="n">
        <v>0</v>
      </c>
    </row>
    <row r="47">
      <c r="A47" s="4" t="inlineStr">
        <is>
          <t>Other products [Member] | Asia Pacific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0</v>
      </c>
      <c r="C49" s="5" t="n">
        <v>0</v>
      </c>
    </row>
    <row r="50">
      <c r="A50" s="4" t="inlineStr">
        <is>
          <t>Other products [Member] | South Americ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0</v>
      </c>
      <c r="C52" s="5" t="n">
        <v>0</v>
      </c>
    </row>
    <row r="53">
      <c r="A53" s="4" t="inlineStr">
        <is>
          <t>Other products [Member] | Corporate Segment and Other Operating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6" t="n">
        <v>18760</v>
      </c>
      <c r="C55" s="6" t="n">
        <v>196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3 Months Ended</t>
        </is>
      </c>
    </row>
    <row r="2">
      <c r="B2" s="2" t="inlineStr">
        <is>
          <t>Mar. 31, 2025</t>
        </is>
      </c>
      <c r="C2" s="2" t="inlineStr">
        <is>
          <t>Dec. 31, 2024</t>
        </is>
      </c>
    </row>
    <row r="3">
      <c r="A3" s="3" t="inlineStr">
        <is>
          <t>Net contract assets (liabilities) [Abstract]</t>
        </is>
      </c>
      <c r="B3" s="4" t="inlineStr">
        <is>
          <t xml:space="preserve"> </t>
        </is>
      </c>
      <c r="C3" s="4" t="inlineStr">
        <is>
          <t xml:space="preserve"> </t>
        </is>
      </c>
    </row>
    <row r="4">
      <c r="A4" s="4" t="inlineStr">
        <is>
          <t>Contract with Customer, Asset, Gross, Current</t>
        </is>
      </c>
      <c r="B4" s="6" t="n">
        <v>8456</v>
      </c>
      <c r="C4" s="6" t="n">
        <v>650</v>
      </c>
    </row>
    <row r="5">
      <c r="A5" s="4" t="inlineStr">
        <is>
          <t>Contract with Customer, Asset, Explanation of Change</t>
        </is>
      </c>
      <c r="B5" s="5" t="n">
        <v>7806</v>
      </c>
      <c r="C5" s="4" t="inlineStr">
        <is>
          <t xml:space="preserve"> </t>
        </is>
      </c>
    </row>
    <row r="6">
      <c r="A6" s="4" t="inlineStr">
        <is>
          <t>Contract with Customer, Liability, Current</t>
        </is>
      </c>
      <c r="B6" s="5" t="n">
        <v>-15</v>
      </c>
      <c r="C6" s="5" t="n">
        <v>-14</v>
      </c>
    </row>
    <row r="7">
      <c r="A7" s="4" t="inlineStr">
        <is>
          <t>Contract with Customer, Liability, Explanation of Change</t>
        </is>
      </c>
      <c r="B7" s="5" t="n">
        <v>-1</v>
      </c>
      <c r="C7" s="4" t="inlineStr">
        <is>
          <t xml:space="preserve"> </t>
        </is>
      </c>
    </row>
    <row r="8">
      <c r="A8" s="4" t="inlineStr">
        <is>
          <t>Contract with Customer, Asset, Net, Current</t>
        </is>
      </c>
      <c r="B8" s="5" t="n">
        <v>8441</v>
      </c>
      <c r="C8" s="6" t="n">
        <v>636</v>
      </c>
    </row>
    <row r="9">
      <c r="A9" s="4" t="inlineStr">
        <is>
          <t>Contract with Customer, Net, Explanation of Change</t>
        </is>
      </c>
      <c r="B9" s="5" t="n">
        <v>7805</v>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Liability, Explanation of Change</t>
        </is>
      </c>
      <c r="B11" s="6" t="n">
        <v>-1</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other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ccrued Liabilities, Current</t>
        </is>
      </c>
      <c r="B3" s="6" t="n">
        <v>99043</v>
      </c>
      <c r="C3" s="6" t="n">
        <v>111502</v>
      </c>
    </row>
    <row r="4">
      <c r="A4" s="4" t="inlineStr">
        <is>
          <t>Short-term Contract with Customer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Liabilities, Current</t>
        </is>
      </c>
      <c r="B6" s="5" t="n">
        <v>9828</v>
      </c>
      <c r="C6" s="5" t="n">
        <v>9918</v>
      </c>
    </row>
    <row r="7">
      <c r="A7" s="4" t="inlineStr">
        <is>
          <t>Long-term Contract with Customer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rued Liabilities, Current</t>
        </is>
      </c>
      <c r="B9" s="6" t="n">
        <v>893</v>
      </c>
      <c r="C9" s="6" t="n">
        <v>15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 (Detail)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2111</v>
      </c>
      <c r="C4" s="6" t="n">
        <v>1133</v>
      </c>
    </row>
    <row r="5">
      <c r="A5" s="4" t="inlineStr">
        <is>
          <t>Corporate Segment and Other Operating Segmen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36</v>
      </c>
      <c r="C7" s="5" t="n">
        <v>160</v>
      </c>
    </row>
    <row r="8">
      <c r="A8" s="4" t="inlineStr">
        <is>
          <t>Sealing system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521</v>
      </c>
      <c r="C10" s="5" t="n">
        <v>648</v>
      </c>
    </row>
    <row r="11">
      <c r="A11" s="4" t="inlineStr">
        <is>
          <t>Fluid Handling System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454</v>
      </c>
      <c r="C13" s="6" t="n">
        <v>3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Restructuring - Summary of Activity of Restructuring (Detail)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Reserve, Beginning Balance</t>
        </is>
      </c>
      <c r="B4" s="6" t="n">
        <v>20002</v>
      </c>
    </row>
    <row r="5">
      <c r="A5" s="4" t="inlineStr">
        <is>
          <t>Expense</t>
        </is>
      </c>
      <c r="B5" s="5" t="n">
        <v>2111</v>
      </c>
    </row>
    <row r="6">
      <c r="A6" s="4" t="inlineStr">
        <is>
          <t>Cash payments</t>
        </is>
      </c>
      <c r="B6" s="5" t="n">
        <v>-6449</v>
      </c>
    </row>
    <row r="7">
      <c r="A7" s="4" t="inlineStr">
        <is>
          <t>Foreign exchange translation and other</t>
        </is>
      </c>
      <c r="B7" s="5" t="n">
        <v>518</v>
      </c>
    </row>
    <row r="8">
      <c r="A8" s="4" t="inlineStr">
        <is>
          <t>Restructuring Reserve, Ending Balance</t>
        </is>
      </c>
      <c r="B8" s="5" t="n">
        <v>16182</v>
      </c>
    </row>
    <row r="9">
      <c r="A9" s="4" t="inlineStr">
        <is>
          <t>Employee Separation Costs [Member]</t>
        </is>
      </c>
      <c r="B9" s="4" t="inlineStr">
        <is>
          <t xml:space="preserve"> </t>
        </is>
      </c>
    </row>
    <row r="10">
      <c r="A10" s="3" t="inlineStr">
        <is>
          <t>Restructuring Cost and Reserve [Line Items]</t>
        </is>
      </c>
      <c r="B10" s="4" t="inlineStr">
        <is>
          <t xml:space="preserve"> </t>
        </is>
      </c>
    </row>
    <row r="11">
      <c r="A11" s="4" t="inlineStr">
        <is>
          <t>Restructuring Reserve, Beginning Balance</t>
        </is>
      </c>
      <c r="B11" s="5" t="n">
        <v>15057</v>
      </c>
    </row>
    <row r="12">
      <c r="A12" s="4" t="inlineStr">
        <is>
          <t>Expense</t>
        </is>
      </c>
      <c r="B12" s="5" t="n">
        <v>1095</v>
      </c>
    </row>
    <row r="13">
      <c r="A13" s="4" t="inlineStr">
        <is>
          <t>Cash payments</t>
        </is>
      </c>
      <c r="B13" s="5" t="n">
        <v>-4564</v>
      </c>
    </row>
    <row r="14">
      <c r="A14" s="4" t="inlineStr">
        <is>
          <t>Foreign exchange translation and other</t>
        </is>
      </c>
      <c r="B14" s="5" t="n">
        <v>348</v>
      </c>
    </row>
    <row r="15">
      <c r="A15" s="4" t="inlineStr">
        <is>
          <t>Restructuring Reserve, Ending Balance</t>
        </is>
      </c>
      <c r="B15" s="5" t="n">
        <v>11936</v>
      </c>
    </row>
    <row r="16">
      <c r="A16" s="4" t="inlineStr">
        <is>
          <t>Other Exit Costs [Member]</t>
        </is>
      </c>
      <c r="B16" s="4" t="inlineStr">
        <is>
          <t xml:space="preserve"> </t>
        </is>
      </c>
    </row>
    <row r="17">
      <c r="A17" s="3" t="inlineStr">
        <is>
          <t>Restructuring Cost and Reserve [Line Items]</t>
        </is>
      </c>
      <c r="B17" s="4" t="inlineStr">
        <is>
          <t xml:space="preserve"> </t>
        </is>
      </c>
    </row>
    <row r="18">
      <c r="A18" s="4" t="inlineStr">
        <is>
          <t>Restructuring Reserve, Beginning Balance</t>
        </is>
      </c>
      <c r="B18" s="5" t="n">
        <v>4945</v>
      </c>
    </row>
    <row r="19">
      <c r="A19" s="4" t="inlineStr">
        <is>
          <t>Expense</t>
        </is>
      </c>
      <c r="B19" s="5" t="n">
        <v>1016</v>
      </c>
    </row>
    <row r="20">
      <c r="A20" s="4" t="inlineStr">
        <is>
          <t>Cash payments</t>
        </is>
      </c>
      <c r="B20" s="5" t="n">
        <v>-1885</v>
      </c>
    </row>
    <row r="21">
      <c r="A21" s="4" t="inlineStr">
        <is>
          <t>Foreign exchange translation and other</t>
        </is>
      </c>
      <c r="B21" s="5" t="n">
        <v>170</v>
      </c>
    </row>
    <row r="22">
      <c r="A22" s="4" t="inlineStr">
        <is>
          <t>Restructuring Reserve, Ending Balance</t>
        </is>
      </c>
      <c r="B22" s="6" t="n">
        <v>42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6714</v>
      </c>
      <c r="C3" s="6" t="n">
        <v>39299</v>
      </c>
    </row>
    <row r="4">
      <c r="A4" s="4" t="inlineStr">
        <is>
          <t>Work in process</t>
        </is>
      </c>
      <c r="B4" s="5" t="n">
        <v>40762</v>
      </c>
      <c r="C4" s="5" t="n">
        <v>36785</v>
      </c>
    </row>
    <row r="5">
      <c r="A5" s="4" t="inlineStr">
        <is>
          <t>Raw materials and supplies</t>
        </is>
      </c>
      <c r="B5" s="5" t="n">
        <v>85481</v>
      </c>
      <c r="C5" s="5" t="n">
        <v>66317</v>
      </c>
    </row>
    <row r="6">
      <c r="A6" s="4" t="inlineStr">
        <is>
          <t>Inventories</t>
        </is>
      </c>
      <c r="B6" s="6" t="n">
        <v>172957</v>
      </c>
      <c r="C6" s="6" t="n">
        <v>142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s, net</t>
        </is>
      </c>
      <c r="B3" s="6" t="n">
        <v>87721</v>
      </c>
      <c r="C3" s="6" t="n">
        <v>87292</v>
      </c>
    </row>
    <row r="4">
      <c r="A4" s="4" t="inlineStr">
        <is>
          <t>Current operating lease liabilities</t>
        </is>
      </c>
      <c r="B4" s="5" t="n">
        <v>19173</v>
      </c>
      <c r="C4" s="5" t="n">
        <v>18859</v>
      </c>
    </row>
    <row r="5">
      <c r="A5" s="4" t="inlineStr">
        <is>
          <t>Long-term operating lease liabilities</t>
        </is>
      </c>
      <c r="B5" s="6" t="n">
        <v>71740</v>
      </c>
      <c r="C5" s="6" t="n">
        <v>71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190000000</v>
      </c>
      <c r="C4" s="5" t="n">
        <v>190000000</v>
      </c>
    </row>
    <row r="5">
      <c r="A5" s="4" t="inlineStr">
        <is>
          <t>Common stock, shares issued</t>
        </is>
      </c>
      <c r="B5" s="5" t="n">
        <v>19613956</v>
      </c>
      <c r="C5" s="5" t="n">
        <v>19392340</v>
      </c>
    </row>
    <row r="6">
      <c r="A6" s="4" t="inlineStr">
        <is>
          <t>Common stock, shares outstanding</t>
        </is>
      </c>
      <c r="B6" s="5" t="n">
        <v>17548147</v>
      </c>
      <c r="C6" s="5" t="n">
        <v>17326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 net</t>
        </is>
      </c>
      <c r="B3" s="6" t="n">
        <v>531991</v>
      </c>
      <c r="C3" s="6" t="n">
        <v>539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by Reportable Operating Segment (Detail)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40443</v>
      </c>
    </row>
    <row r="5">
      <c r="A5" s="4" t="inlineStr">
        <is>
          <t>Goodwill, Foreign Currency Translation, Gain (Loss)</t>
        </is>
      </c>
      <c r="B5" s="5" t="n">
        <v>2</v>
      </c>
    </row>
    <row r="6">
      <c r="A6" s="4" t="inlineStr">
        <is>
          <t>Goodwill, Ending Balance</t>
        </is>
      </c>
      <c r="B6" s="5" t="n">
        <v>140445</v>
      </c>
    </row>
    <row r="7">
      <c r="A7" s="4" t="inlineStr">
        <is>
          <t>Industrial Specialty Group [Member]</t>
        </is>
      </c>
      <c r="B7" s="4" t="inlineStr">
        <is>
          <t xml:space="preserve"> </t>
        </is>
      </c>
    </row>
    <row r="8">
      <c r="A8" s="3" t="inlineStr">
        <is>
          <t>Goodwill [Roll Forward]</t>
        </is>
      </c>
      <c r="B8" s="4" t="inlineStr">
        <is>
          <t xml:space="preserve"> </t>
        </is>
      </c>
    </row>
    <row r="9">
      <c r="A9" s="4" t="inlineStr">
        <is>
          <t>Goodwill, Beginning Balance</t>
        </is>
      </c>
      <c r="B9" s="5" t="n">
        <v>12736</v>
      </c>
    </row>
    <row r="10">
      <c r="A10" s="4" t="inlineStr">
        <is>
          <t>Goodwill, Foreign Currency Translation, Gain (Loss)</t>
        </is>
      </c>
      <c r="B10" s="5" t="n">
        <v>0</v>
      </c>
    </row>
    <row r="11">
      <c r="A11" s="4" t="inlineStr">
        <is>
          <t>Goodwill, Ending Balance</t>
        </is>
      </c>
      <c r="B11" s="5" t="n">
        <v>12736</v>
      </c>
    </row>
    <row r="12">
      <c r="A12" s="4" t="inlineStr">
        <is>
          <t>Sealing systems [Member]</t>
        </is>
      </c>
      <c r="B12" s="4" t="inlineStr">
        <is>
          <t xml:space="preserve"> </t>
        </is>
      </c>
    </row>
    <row r="13">
      <c r="A13" s="3" t="inlineStr">
        <is>
          <t>Goodwill [Roll Forward]</t>
        </is>
      </c>
      <c r="B13" s="4" t="inlineStr">
        <is>
          <t xml:space="preserve"> </t>
        </is>
      </c>
    </row>
    <row r="14">
      <c r="A14" s="4" t="inlineStr">
        <is>
          <t>Goodwill, Beginning Balance</t>
        </is>
      </c>
      <c r="B14" s="5" t="n">
        <v>47404</v>
      </c>
    </row>
    <row r="15">
      <c r="A15" s="4" t="inlineStr">
        <is>
          <t>Goodwill, Foreign Currency Translation, Gain (Loss)</t>
        </is>
      </c>
      <c r="B15" s="5" t="n">
        <v>2</v>
      </c>
    </row>
    <row r="16">
      <c r="A16" s="4" t="inlineStr">
        <is>
          <t>Goodwill, Ending Balance</t>
        </is>
      </c>
      <c r="B16" s="5" t="n">
        <v>47406</v>
      </c>
    </row>
    <row r="17">
      <c r="A17" s="4" t="inlineStr">
        <is>
          <t>Fluid Handling Systems</t>
        </is>
      </c>
      <c r="B17" s="4" t="inlineStr">
        <is>
          <t xml:space="preserve"> </t>
        </is>
      </c>
    </row>
    <row r="18">
      <c r="A18" s="3" t="inlineStr">
        <is>
          <t>Goodwill [Roll Forward]</t>
        </is>
      </c>
      <c r="B18" s="4" t="inlineStr">
        <is>
          <t xml:space="preserve"> </t>
        </is>
      </c>
    </row>
    <row r="19">
      <c r="A19" s="4" t="inlineStr">
        <is>
          <t>Goodwill, Beginning Balance</t>
        </is>
      </c>
      <c r="B19" s="5" t="n">
        <v>80303</v>
      </c>
    </row>
    <row r="20">
      <c r="A20" s="4" t="inlineStr">
        <is>
          <t>Goodwill, Foreign Currency Translation, Gain (Loss)</t>
        </is>
      </c>
      <c r="B20" s="5" t="n">
        <v>0</v>
      </c>
    </row>
    <row r="21">
      <c r="A21" s="4" t="inlineStr">
        <is>
          <t>Goodwill, Ending Balance</t>
        </is>
      </c>
      <c r="B21" s="6" t="n">
        <v>803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Mar. 31, 2025</t>
        </is>
      </c>
      <c r="C1" s="2" t="inlineStr">
        <is>
          <t>Dec. 31, 2024</t>
        </is>
      </c>
    </row>
    <row r="2">
      <c r="A2" s="3" t="inlineStr">
        <is>
          <t>Intangible Asset, Acquired, Finite-Lived [Line Items]</t>
        </is>
      </c>
      <c r="B2" s="4" t="inlineStr">
        <is>
          <t xml:space="preserve"> </t>
        </is>
      </c>
      <c r="C2" s="4" t="inlineStr">
        <is>
          <t xml:space="preserve"> </t>
        </is>
      </c>
    </row>
    <row r="3">
      <c r="A3" s="4" t="inlineStr">
        <is>
          <t>Gross Carrying Amount</t>
        </is>
      </c>
      <c r="B3" s="6" t="n">
        <v>191081</v>
      </c>
      <c r="C3" s="6" t="n">
        <v>189791</v>
      </c>
    </row>
    <row r="4">
      <c r="A4" s="4" t="inlineStr">
        <is>
          <t>Accumulated Amortization</t>
        </is>
      </c>
      <c r="B4" s="5" t="n">
        <v>-157707</v>
      </c>
      <c r="C4" s="5" t="n">
        <v>-155986</v>
      </c>
    </row>
    <row r="5">
      <c r="A5" s="4" t="inlineStr">
        <is>
          <t>Net Carrying Amount</t>
        </is>
      </c>
      <c r="B5" s="5" t="n">
        <v>33374</v>
      </c>
      <c r="C5" s="5" t="n">
        <v>33805</v>
      </c>
    </row>
    <row r="6">
      <c r="A6" s="4" t="inlineStr">
        <is>
          <t>Customer relationships</t>
        </is>
      </c>
      <c r="B6" s="4" t="inlineStr">
        <is>
          <t xml:space="preserve"> </t>
        </is>
      </c>
      <c r="C6" s="4" t="inlineStr">
        <is>
          <t xml:space="preserve"> </t>
        </is>
      </c>
    </row>
    <row r="7">
      <c r="A7" s="3" t="inlineStr">
        <is>
          <t>Intangible Asset, Acquired, Finite-Lived [Line Items]</t>
        </is>
      </c>
      <c r="B7" s="4" t="inlineStr">
        <is>
          <t xml:space="preserve"> </t>
        </is>
      </c>
      <c r="C7" s="4" t="inlineStr">
        <is>
          <t xml:space="preserve"> </t>
        </is>
      </c>
    </row>
    <row r="8">
      <c r="A8" s="4" t="inlineStr">
        <is>
          <t>Gross Carrying Amount</t>
        </is>
      </c>
      <c r="B8" s="5" t="n">
        <v>152151</v>
      </c>
      <c r="C8" s="5" t="n">
        <v>152054</v>
      </c>
    </row>
    <row r="9">
      <c r="A9" s="4" t="inlineStr">
        <is>
          <t>Accumulated Amortization</t>
        </is>
      </c>
      <c r="B9" s="5" t="n">
        <v>-138776</v>
      </c>
      <c r="C9" s="5" t="n">
        <v>-137654</v>
      </c>
    </row>
    <row r="10">
      <c r="A10" s="4" t="inlineStr">
        <is>
          <t>Net Carrying Amount</t>
        </is>
      </c>
      <c r="B10" s="5" t="n">
        <v>13375</v>
      </c>
      <c r="C10" s="5" t="n">
        <v>14400</v>
      </c>
    </row>
    <row r="11">
      <c r="A11" s="4" t="inlineStr">
        <is>
          <t>Other</t>
        </is>
      </c>
      <c r="B11" s="4" t="inlineStr">
        <is>
          <t xml:space="preserve"> </t>
        </is>
      </c>
      <c r="C11" s="4" t="inlineStr">
        <is>
          <t xml:space="preserve"> </t>
        </is>
      </c>
    </row>
    <row r="12">
      <c r="A12" s="3" t="inlineStr">
        <is>
          <t>Intangible Asset, Acquired, Finite-Lived [Line Items]</t>
        </is>
      </c>
      <c r="B12" s="4" t="inlineStr">
        <is>
          <t xml:space="preserve"> </t>
        </is>
      </c>
      <c r="C12" s="4" t="inlineStr">
        <is>
          <t xml:space="preserve"> </t>
        </is>
      </c>
    </row>
    <row r="13">
      <c r="A13" s="4" t="inlineStr">
        <is>
          <t>Gross Carrying Amount</t>
        </is>
      </c>
      <c r="B13" s="5" t="n">
        <v>38930</v>
      </c>
      <c r="C13" s="5" t="n">
        <v>37737</v>
      </c>
    </row>
    <row r="14">
      <c r="A14" s="4" t="inlineStr">
        <is>
          <t>Accumulated Amortization</t>
        </is>
      </c>
      <c r="B14" s="5" t="n">
        <v>-18931</v>
      </c>
      <c r="C14" s="5" t="n">
        <v>-18332</v>
      </c>
    </row>
    <row r="15">
      <c r="A15" s="4" t="inlineStr">
        <is>
          <t>Net Carrying Amount</t>
        </is>
      </c>
      <c r="B15" s="6" t="n">
        <v>19999</v>
      </c>
      <c r="C15" s="6" t="n">
        <v>194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Factoring - USD ($) $ in Thousands</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Continuing Involvement with Derecognized Transferred Financial Assets, Amount Outstanding</t>
        </is>
      </c>
      <c r="B4" s="6" t="n">
        <v>75378</v>
      </c>
      <c r="C4" s="4" t="inlineStr">
        <is>
          <t xml:space="preserve"> </t>
        </is>
      </c>
      <c r="D4" s="6" t="n">
        <v>53377</v>
      </c>
    </row>
    <row r="5">
      <c r="A5" s="4" t="inlineStr">
        <is>
          <t>Total amount of accounts receivable factored without recourse</t>
        </is>
      </c>
      <c r="B5" s="5" t="n">
        <v>129248</v>
      </c>
      <c r="C5" s="6" t="n">
        <v>121115</v>
      </c>
      <c r="D5" s="4" t="inlineStr">
        <is>
          <t xml:space="preserve"> </t>
        </is>
      </c>
    </row>
    <row r="6">
      <c r="A6" s="4" t="inlineStr">
        <is>
          <t>Loss On Sale Of Accounts Receivable Without Recourse</t>
        </is>
      </c>
      <c r="B6" s="5" t="n">
        <v>598</v>
      </c>
      <c r="C6" s="6" t="n">
        <v>653</v>
      </c>
      <c r="D6" s="4" t="inlineStr">
        <is>
          <t xml:space="preserve"> </t>
        </is>
      </c>
    </row>
    <row r="7">
      <c r="A7" s="4" t="inlineStr">
        <is>
          <t>Cash collected on behalf of factor</t>
        </is>
      </c>
      <c r="B7" s="6" t="n">
        <v>3249</v>
      </c>
      <c r="C7" s="4" t="inlineStr">
        <is>
          <t xml:space="preserve"> </t>
        </is>
      </c>
      <c r="D7" s="6" t="n">
        <v>8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utstanding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s</t>
        </is>
      </c>
      <c r="B3" s="6" t="n">
        <v>18391</v>
      </c>
      <c r="C3" s="6" t="n">
        <v>18956</v>
      </c>
    </row>
    <row r="4">
      <c r="A4" s="4" t="inlineStr">
        <is>
          <t>Other borrowings</t>
        </is>
      </c>
      <c r="B4" s="5" t="n">
        <v>39984</v>
      </c>
      <c r="C4" s="5" t="n">
        <v>39772</v>
      </c>
    </row>
    <row r="5">
      <c r="A5" s="4" t="inlineStr">
        <is>
          <t>Total debt</t>
        </is>
      </c>
      <c r="B5" s="5" t="n">
        <v>1100961</v>
      </c>
      <c r="C5" s="5" t="n">
        <v>1100267</v>
      </c>
    </row>
    <row r="6">
      <c r="A6" s="4" t="inlineStr">
        <is>
          <t>Less: current portion</t>
        </is>
      </c>
      <c r="B6" s="5" t="n">
        <v>42501</v>
      </c>
      <c r="C6" s="5" t="n">
        <v>42428</v>
      </c>
    </row>
    <row r="7">
      <c r="A7" s="4" t="inlineStr">
        <is>
          <t>Total long-term debt</t>
        </is>
      </c>
      <c r="B7" s="5" t="n">
        <v>1058460</v>
      </c>
      <c r="C7" s="5" t="n">
        <v>1057839</v>
      </c>
    </row>
    <row r="8">
      <c r="A8" s="4" t="inlineStr">
        <is>
          <t>Aamended Senior 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BL Facility</t>
        </is>
      </c>
      <c r="B10" s="5" t="n">
        <v>0</v>
      </c>
      <c r="C10" s="4" t="inlineStr">
        <is>
          <t xml:space="preserve"> </t>
        </is>
      </c>
    </row>
    <row r="11">
      <c r="A11" s="4" t="inlineStr">
        <is>
          <t>Senior Lie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611610</v>
      </c>
      <c r="C13" s="5" t="n">
        <v>610955</v>
      </c>
    </row>
    <row r="14">
      <c r="A14" s="4" t="inlineStr">
        <is>
          <t>Debt Instrument, Unamortized Discount (Premium) and Debt Issuance Costs, Net</t>
        </is>
      </c>
      <c r="B14" s="5" t="n">
        <v>5036</v>
      </c>
      <c r="C14" s="5" t="n">
        <v>5666</v>
      </c>
    </row>
    <row r="15">
      <c r="A15" s="4" t="inlineStr">
        <is>
          <t>Senior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5" t="n">
        <v>388542</v>
      </c>
      <c r="C17" s="5" t="n">
        <v>388169</v>
      </c>
    </row>
    <row r="18">
      <c r="A18" s="4" t="inlineStr">
        <is>
          <t>Debt Instrument, Unamortized Discount (Premium) and Debt Issuance Costs, Net</t>
        </is>
      </c>
      <c r="B18" s="5" t="n">
        <v>3226</v>
      </c>
      <c r="C18" s="5" t="n">
        <v>3598</v>
      </c>
    </row>
    <row r="19">
      <c r="A19" s="4" t="inlineStr">
        <is>
          <t>Senio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Notes</t>
        </is>
      </c>
      <c r="B21" s="5" t="n">
        <v>42434</v>
      </c>
      <c r="C21" s="5" t="n">
        <v>42415</v>
      </c>
    </row>
    <row r="22">
      <c r="A22" s="4" t="inlineStr">
        <is>
          <t>Unamortized Debt Issuance Expense</t>
        </is>
      </c>
      <c r="B22" s="6" t="n">
        <v>120</v>
      </c>
      <c r="C22" s="6" t="n">
        <v>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Debt - Additional Information (Detail) - USD ($) $ in Thousands</t>
        </is>
      </c>
      <c r="B1" s="2" t="inlineStr">
        <is>
          <t>3 Months Ended</t>
        </is>
      </c>
    </row>
    <row r="2">
      <c r="B2" s="2" t="inlineStr">
        <is>
          <t>Mar. 31, 2025</t>
        </is>
      </c>
      <c r="C2" s="2" t="inlineStr">
        <is>
          <t>Dec. 31, 2024</t>
        </is>
      </c>
      <c r="D2" s="2" t="inlineStr">
        <is>
          <t>Jan. 27, 2023</t>
        </is>
      </c>
      <c r="E2" s="2" t="inlineStr">
        <is>
          <t>Dec. 31, 2022</t>
        </is>
      </c>
      <c r="F2" s="2" t="inlineStr">
        <is>
          <t>Nov. 02, 2016</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redit Fac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amortized Debt Issuance Expense</t>
        </is>
      </c>
      <c r="B5" s="6" t="n">
        <v>1470</v>
      </c>
      <c r="C5" s="6" t="n">
        <v>1680</v>
      </c>
      <c r="D5" s="4" t="inlineStr">
        <is>
          <t xml:space="preserve"> </t>
        </is>
      </c>
      <c r="E5" s="4" t="inlineStr">
        <is>
          <t xml:space="preserve"> </t>
        </is>
      </c>
      <c r="F5" s="4" t="inlineStr">
        <is>
          <t xml:space="preserve"> </t>
        </is>
      </c>
    </row>
    <row r="6">
      <c r="A6" s="4" t="inlineStr">
        <is>
          <t>Line of Credit Facility, Current Borrowing Capacity</t>
        </is>
      </c>
      <c r="B6" s="5" t="n">
        <v>166028</v>
      </c>
      <c r="C6" s="4" t="inlineStr">
        <is>
          <t xml:space="preserve"> </t>
        </is>
      </c>
      <c r="D6" s="4" t="inlineStr">
        <is>
          <t xml:space="preserve"> </t>
        </is>
      </c>
      <c r="E6" s="4" t="inlineStr">
        <is>
          <t xml:space="preserve"> </t>
        </is>
      </c>
      <c r="F6" s="4" t="inlineStr">
        <is>
          <t xml:space="preserve"> </t>
        </is>
      </c>
    </row>
    <row r="7">
      <c r="A7" s="4" t="inlineStr">
        <is>
          <t>Aamended Senior Abl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Fac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tter of credit sub-facility</t>
        </is>
      </c>
      <c r="B9" s="5" t="n">
        <v>100000</v>
      </c>
      <c r="C9" s="4" t="inlineStr">
        <is>
          <t xml:space="preserve"> </t>
        </is>
      </c>
      <c r="D9" s="4" t="inlineStr">
        <is>
          <t xml:space="preserve"> </t>
        </is>
      </c>
      <c r="E9" s="4" t="inlineStr">
        <is>
          <t xml:space="preserve"> </t>
        </is>
      </c>
      <c r="F9" s="4" t="inlineStr">
        <is>
          <t xml:space="preserve"> </t>
        </is>
      </c>
    </row>
    <row r="10">
      <c r="A10" s="4" t="inlineStr">
        <is>
          <t>Swing line sub-facility</t>
        </is>
      </c>
      <c r="B10" s="4" t="inlineStr">
        <is>
          <t xml:space="preserve"> </t>
        </is>
      </c>
      <c r="C10" s="4" t="inlineStr">
        <is>
          <t xml:space="preserve"> </t>
        </is>
      </c>
      <c r="D10" s="4" t="inlineStr">
        <is>
          <t xml:space="preserve"> </t>
        </is>
      </c>
      <c r="E10" s="4" t="inlineStr">
        <is>
          <t xml:space="preserve"> </t>
        </is>
      </c>
      <c r="F10" s="6" t="n">
        <v>25000</v>
      </c>
    </row>
    <row r="11">
      <c r="A11" s="4" t="inlineStr">
        <is>
          <t>Uncommitted incremental loan facility</t>
        </is>
      </c>
      <c r="B11" s="4" t="inlineStr">
        <is>
          <t xml:space="preserve"> </t>
        </is>
      </c>
      <c r="C11" s="4" t="inlineStr">
        <is>
          <t xml:space="preserve"> </t>
        </is>
      </c>
      <c r="D11" s="4" t="inlineStr">
        <is>
          <t xml:space="preserve"> </t>
        </is>
      </c>
      <c r="E11" s="4" t="inlineStr">
        <is>
          <t xml:space="preserve"> </t>
        </is>
      </c>
      <c r="F11" s="5" t="n">
        <v>100000</v>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5" t="n">
        <v>280000</v>
      </c>
    </row>
    <row r="13">
      <c r="A13" s="4" t="inlineStr">
        <is>
          <t>Line of Credit Facility, Current Borrowing Capacity</t>
        </is>
      </c>
      <c r="B13" s="4" t="inlineStr">
        <is>
          <t xml:space="preserve"> </t>
        </is>
      </c>
      <c r="C13" s="4" t="inlineStr">
        <is>
          <t xml:space="preserve"> </t>
        </is>
      </c>
      <c r="D13" s="4" t="inlineStr">
        <is>
          <t xml:space="preserve"> </t>
        </is>
      </c>
      <c r="E13" s="6" t="n">
        <v>180000</v>
      </c>
      <c r="F13" s="4" t="inlineStr">
        <is>
          <t xml:space="preserve"> </t>
        </is>
      </c>
    </row>
    <row r="14">
      <c r="A14" s="4" t="inlineStr">
        <is>
          <t>Letters of Credit Outstanding, Amount</t>
        </is>
      </c>
      <c r="B14" s="5" t="n">
        <v>6369</v>
      </c>
      <c r="C14" s="4" t="inlineStr">
        <is>
          <t xml:space="preserve"> </t>
        </is>
      </c>
      <c r="D14" s="4" t="inlineStr">
        <is>
          <t xml:space="preserve"> </t>
        </is>
      </c>
      <c r="E14" s="4" t="inlineStr">
        <is>
          <t xml:space="preserve"> </t>
        </is>
      </c>
      <c r="F14" s="4" t="inlineStr">
        <is>
          <t xml:space="preserve"> </t>
        </is>
      </c>
    </row>
    <row r="15">
      <c r="A15" s="4" t="inlineStr">
        <is>
          <t>Line of Credit Facility, Remaining Borrowing Capacity</t>
        </is>
      </c>
      <c r="B15" s="5" t="n">
        <v>159659</v>
      </c>
      <c r="C15" s="4" t="inlineStr">
        <is>
          <t xml:space="preserve"> </t>
        </is>
      </c>
      <c r="D15" s="4" t="inlineStr">
        <is>
          <t xml:space="preserve"> </t>
        </is>
      </c>
      <c r="E15" s="4" t="inlineStr">
        <is>
          <t xml:space="preserve"> </t>
        </is>
      </c>
      <c r="F15" s="4" t="inlineStr">
        <is>
          <t xml:space="preserve"> </t>
        </is>
      </c>
    </row>
    <row r="16">
      <c r="A16" s="4" t="inlineStr">
        <is>
          <t>ABL Facility</t>
        </is>
      </c>
      <c r="B16" s="5" t="n">
        <v>0</v>
      </c>
      <c r="C16" s="4" t="inlineStr">
        <is>
          <t xml:space="preserve"> </t>
        </is>
      </c>
      <c r="D16" s="4" t="inlineStr">
        <is>
          <t xml:space="preserve"> </t>
        </is>
      </c>
      <c r="E16" s="4" t="inlineStr">
        <is>
          <t xml:space="preserve"> </t>
        </is>
      </c>
      <c r="F16" s="4" t="inlineStr">
        <is>
          <t xml:space="preserve"> </t>
        </is>
      </c>
    </row>
    <row r="17">
      <c r="A17" s="4" t="inlineStr">
        <is>
          <t>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Fac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6" t="n">
        <v>42554</v>
      </c>
      <c r="E19" s="4" t="inlineStr">
        <is>
          <t xml:space="preserve"> </t>
        </is>
      </c>
      <c r="F19" s="6" t="n">
        <v>400000</v>
      </c>
    </row>
    <row r="20">
      <c r="A20" s="4" t="inlineStr">
        <is>
          <t>Unamortized Debt Issuance Expense</t>
        </is>
      </c>
      <c r="B20" s="6" t="n">
        <v>120</v>
      </c>
      <c r="C20" s="5" t="n">
        <v>139</v>
      </c>
      <c r="D20" s="4" t="inlineStr">
        <is>
          <t xml:space="preserve"> </t>
        </is>
      </c>
      <c r="E20" s="4" t="inlineStr">
        <is>
          <t xml:space="preserve"> </t>
        </is>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Fac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term (in years)</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Senior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Fac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6" t="n">
        <v>357446</v>
      </c>
      <c r="C26" s="4" t="inlineStr">
        <is>
          <t xml:space="preserve"> </t>
        </is>
      </c>
      <c r="D26" s="6" t="n">
        <v>357446</v>
      </c>
      <c r="E26" s="4" t="inlineStr">
        <is>
          <t xml:space="preserve"> </t>
        </is>
      </c>
      <c r="F26" s="4" t="inlineStr">
        <is>
          <t xml:space="preserve"> </t>
        </is>
      </c>
    </row>
    <row r="27">
      <c r="A27" s="4" t="inlineStr">
        <is>
          <t>Debt Instrument, Unamortized Discount (Premium) and Debt Issuance Costs, Net</t>
        </is>
      </c>
      <c r="B27" s="6" t="n">
        <v>3226</v>
      </c>
      <c r="C27" s="5" t="n">
        <v>3598</v>
      </c>
      <c r="D27" s="4" t="inlineStr">
        <is>
          <t xml:space="preserve"> </t>
        </is>
      </c>
      <c r="E27" s="4" t="inlineStr">
        <is>
          <t xml:space="preserve"> </t>
        </is>
      </c>
      <c r="F27" s="4" t="inlineStr">
        <is>
          <t xml:space="preserve"> </t>
        </is>
      </c>
    </row>
    <row r="28">
      <c r="A28" s="4" t="inlineStr">
        <is>
          <t>Debt</t>
        </is>
      </c>
      <c r="B28" s="4" t="inlineStr">
        <is>
          <t>Debt and Other Financing A summary of outstanding debt as of March 31, 2025 and December 31, 2024 was as follows: March 31, 2025 December 31, 2024 First Lien Notes $ 611,610 $ 610,955 Third Lien Notes 388,542 388,169 2026 Senior Notes 42,434 42,415 Finance leases 18,391 18,956 Other borrowings 39,984 39,772 Total debt 1,100,961 1,100,267 Less: current portion (42,501) (42,428) Total long-term debt $ 1,058,460 $ 1,057,839 First Lien Notes On January 27, 2023, the Company issued $580,000 aggregate principal amount of its 13.50% Cash Pay / PIK Toggle Senior Secured First Lien Notes due 2027 (the “First Lien Notes”). The First Lien Notes mature on March 31, 2027 and bear interest at the rate of 13.50% per annum, payable in cash semi-annually on June 15 and December 15 of each year. Interest payments commenced on June 15, 2023. For the first four interest periods, the Company had the option, at its sole discretion, to pay up to 4.50% of the interest by increasing the principal amount of the outstanding First Lien Notes or, in limited circumstances, by issuing additional First Lien Notes. As of March 31, 2025 and December 31, 2024, the outstanding aggregate carrying amounts of the First Lien Notes were $611,610 and $610,955, respectively. These balances reflect the Company’s election to pay 4.50% of the interest for the first three interest payments as payment-in-kind. The Company elected to pay the fourth interest payment, due on December 15, 2024, entirely in cash. As of March 31, 2025 and December 31, 2024, the Company had $5,036 and $5,666, respectively, of unamortized debt issuance costs, and $207 and $233, respectively, of unamortized original issue discount related to the First Lien Notes. These amounts are presented as direct deductions from the principal balance in the condensed consolidated balance sheets. Both the debt issuance costs and the original issue discount are amortized into interest expense over the term of the First Lien Notes. Third Lien Notes On January 27, 2023, the Company issued $357,446 aggregate principal amount of its 5.625% Cash Pay / 10.625% PIK Toggle Senior Secured Third Lien Notes due 2027 (the “Third Lien Notes”). The Third Lien Notes mature on May 15, 2027 and bear interest at the rate of 5.625% per annum, payable in cash semi-annually on June 15 and December 15 of each year. Interest payments commenced on June 15, 2023. For the first four interest periods, the Company had the option, at its sole discretion, to pay interest at 10.625% per annum either by increasing the principal amount of the outstanding Third Lien Notes or, in limited circumstances, by issuing additional Third Lien Notes. As of March 31, 2025 and December 31, 2024, the outstanding aggregate carrying amounts of the Third Lien Notes were of $388,542 and $388,169, respectively. These amounts reflect the Company’s election to fully pay the first two interest payments as payment-in-kind. The Company elected to pay the third and fourth interest payments on the Third Lien Notes, due June 15, 2024 and December 15, 2024, respectively, in cash. Debt issuance costs related to the Third Lien Notes are amortized into interest expense over the term of the Third Lien Notes. As of March 31, 2025 and December 31, 2024, the Company had $3,226 and $3,598, respectively, of unamortized debt issuance costs related to the Third Lien Notes. These amounts are presented as direct deductions from the principal balance in the condensed consolidated balance sheets. 2026 Senior Notes On November 2, 2016, the Company issued $400,000 aggregate principal amount of its 5.625% Senior Notes due 2026 (the “2026 Senior Notes”). As part of certain refinancing transactions that were completed on January 27, 2023, the Company exchanged $357,446 aggregate principal amount of its 2026 Senior Notes for $357,446 aggregate principal amount of its newly issued Third Lien Notes. Following the completion of the exchange, $42,554 aggregate principal amount of the 2026 Senior Notes remained outstanding. As of March 31, 2025 and December 31, 2024, the outstanding aggregate amount of the 2026 Senior Notes recognized in the condensed consolidated balance sheets was $42,434 and $42,415, respectively. The 2026 Senior Notes mature on November 15, 2026 and bear interest at the rate of 5.625% per annum, payable in cash semi-annually on May 15 and November 15 of each year. Debt issuance costs are being amortized into interest expense over the term of the 2026 Senior Notes. As of March 31, 2025 and December 31, 2024, the Company had $120 and $139, respectively, of unamortized debt issuance costs related to the 2026 Senior Notes. These amounts are presented as direct deductions from the principal balance in the condensed consolidated balance sheets. ABL Facility On November 2, 2016, the Company entered into a third amendment and restatement of the ABL Facility. In March 2020, the Company entered into Amendment No. 1 to the Third Amended and Restated Loan Agreement (“the First Amendment”). As a result of the First Amendment, the ABL Facility maturity was extended to March 2025 and the aggregate revolving loan commitment was reduced to $180,000. In May 2020, the Company entered into Amendment No. 2 to the Third Amended and Restated Loan Agreement (the “Second Amendment”), which modified certain covenants under the ABL Facility. In December 2022, the Company entered into Amendment No. 3 to the Third Amended and Restated Loan Agreement (the “Third Amendment”), which became effective on January 27, 2023. In May 2024, the Company entered into Amendment No. 4 to the Third Amended and Restated Loan Agreement (the “Fourth Amendment”), which, among other things, (1) extended the termination date for revolving commitments totaling $150,000 from March 24, 2025 ( “Existing Termination Date”) to May 6, 2029; (2) provided for leverage-based interest rate margin and commitment fee step-downs; and (3) replaced the Canadian BA Rate with Term CORRA as the applicable benchmark rate for all purposes under the ABL Facility for revolving loans denominated in Canadian Dollars. In September 2024, the Company entered into an agreement to transfer and assign revolving commitments totaling $35,000 from certain existing ABL Facility lenders to new ABL Facility lenders. As part of the agreement, the termination date for all outstanding revolving commitments that had not been previously extended was extended from the Existing Termination Date to May 6, 2029, with the aggregate revolving loan commitment remaining at $180,000.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and the lenders agree to fund such increase). No consent of any lender (other than those participating in the increase) is required to effect any such increase, subject to receiving any required consents under the Company’s other debt documents which contain restrictions on incremental debt. The Company’s borrowing base as of March 31, 2025 was $166,028 and the monthly fixed charge coverage ratio was at a level that provided the Company full access to the borrowing base. Net of $6,369 of outstanding letters of credit, the Company effectively had $159,659 available for borrowing under its ABL Facility as of March 31, 2025. As of March 31, 2025 and December 31, 2024, there were no borrowings under the ABL Facility. As of March 31, 2025 and December 31, 2024, the Company had $1,470 and $1,680, respectively, of unamortized debt issuance costs related to the ABL Facility recorded in other long-term assets in the condensed consolidated balance sheets. Debt Covenants The Company was in compliance with all applicable covenants of the First Lien Notes, Third Lien Notes, 2026 Senior Notes, and ABL Facility as of March 31, 2025. Other Financing Finance leases and other. Other borrowings as of March 31, 2025 and December 31, 2024 reflect finance leases and other borrowings under local bank lines classified in debt payable within one year in the condensed consolidated balance sheets. Receivables factoring. As a part of its working capital management, the Company sells certain receivables through a single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he indentures governing the First Lien Notes, Third Lien Notes, and 2026 Secured Notes. The European factoring facility allows the Company to factor up to €75,000 of its Euro-denominated accounts receivable, accelerating access to cash and reducing credit risk. The factoring facility expires on December 31, 2026.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s. Amounts outstanding under receivable transfer agreements entered into by various locations as of the period end were as follows: March 31, 2025 December 31, 2024 Off-balance sheet arrangements $ 75,378 $ 53,377 Accounts receivable factored and related costs throughout the period were as follows: Off-Balance Sheet Arrangements Three Months Ended March 31, 2025 2024 Accounts receivable factored $ 129,248 $ 121,115 Costs 598 653 As of March 31, 2025 and December 31, 2024, cash collections on behalf of the Factor that have yet to be remitted were $3,249 and $838, respectively, and are reflected in other current assets as restricted cash in the condensed consolidated balance sheets.</t>
        </is>
      </c>
      <c r="C28" s="4" t="inlineStr">
        <is>
          <t xml:space="preserve"> </t>
        </is>
      </c>
      <c r="D28" s="4" t="inlineStr">
        <is>
          <t xml:space="preserve"> </t>
        </is>
      </c>
      <c r="E28" s="4" t="inlineStr">
        <is>
          <t xml:space="preserve"> </t>
        </is>
      </c>
      <c r="F28" s="4" t="inlineStr">
        <is>
          <t xml:space="preserve"> </t>
        </is>
      </c>
    </row>
    <row r="29">
      <c r="A29" s="4" t="inlineStr">
        <is>
          <t>Senior Li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Fac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6" t="n">
        <v>580000</v>
      </c>
      <c r="C31" s="4" t="inlineStr">
        <is>
          <t xml:space="preserve"> </t>
        </is>
      </c>
      <c r="D31" s="4" t="inlineStr">
        <is>
          <t xml:space="preserve"> </t>
        </is>
      </c>
      <c r="E31" s="4" t="inlineStr">
        <is>
          <t xml:space="preserve"> </t>
        </is>
      </c>
      <c r="F31" s="4" t="inlineStr">
        <is>
          <t xml:space="preserve"> </t>
        </is>
      </c>
    </row>
    <row r="32">
      <c r="A32" s="4" t="inlineStr">
        <is>
          <t>Debt Instrument, Unamortized Discount</t>
        </is>
      </c>
      <c r="B32" s="5" t="n">
        <v>207</v>
      </c>
      <c r="C32" s="5" t="n">
        <v>233</v>
      </c>
      <c r="D32" s="4" t="inlineStr">
        <is>
          <t xml:space="preserve"> </t>
        </is>
      </c>
      <c r="E32" s="4" t="inlineStr">
        <is>
          <t xml:space="preserve"> </t>
        </is>
      </c>
      <c r="F32" s="4" t="inlineStr">
        <is>
          <t xml:space="preserve"> </t>
        </is>
      </c>
    </row>
    <row r="33">
      <c r="A33" s="4" t="inlineStr">
        <is>
          <t>Debt Instrument, Unamortized Discount (Premium) and Debt Issuance Costs, Net</t>
        </is>
      </c>
      <c r="B33" s="6" t="n">
        <v>5036</v>
      </c>
      <c r="C33" s="6" t="n">
        <v>5666</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USD ($) $ in Thousands</t>
        </is>
      </c>
      <c r="B1" s="2" t="inlineStr">
        <is>
          <t>Mar. 31, 2025</t>
        </is>
      </c>
      <c r="C1" s="2" t="inlineStr">
        <is>
          <t>Dec. 31, 2024</t>
        </is>
      </c>
    </row>
    <row r="2">
      <c r="A2" s="3" t="inlineStr">
        <is>
          <t>Fair Value Of Assets And Liabilities Measured On Recurring Basis [Line Items]</t>
        </is>
      </c>
      <c r="B2" s="4" t="inlineStr">
        <is>
          <t xml:space="preserve"> </t>
        </is>
      </c>
      <c r="C2" s="4" t="inlineStr">
        <is>
          <t xml:space="preserve"> </t>
        </is>
      </c>
    </row>
    <row r="3">
      <c r="A3" s="4" t="inlineStr">
        <is>
          <t>Derivative Instruments Not Designated as Hedging Instruments, Asset, at Fair Value</t>
        </is>
      </c>
      <c r="B3" s="6" t="n">
        <v>19845</v>
      </c>
      <c r="C3" s="6" t="n">
        <v>16426</v>
      </c>
    </row>
    <row r="4">
      <c r="A4" s="4" t="inlineStr">
        <is>
          <t>Other Current Assets [Member] | Level 2 [Member]</t>
        </is>
      </c>
      <c r="B4" s="4" t="inlineStr">
        <is>
          <t xml:space="preserve"> </t>
        </is>
      </c>
      <c r="C4" s="4" t="inlineStr">
        <is>
          <t xml:space="preserve"> </t>
        </is>
      </c>
    </row>
    <row r="5">
      <c r="A5" s="3" t="inlineStr">
        <is>
          <t>Fair Value Of Assets And Liabilities Measured On Recurring Basis [Line Items]</t>
        </is>
      </c>
      <c r="B5" s="4" t="inlineStr">
        <is>
          <t xml:space="preserve"> </t>
        </is>
      </c>
      <c r="C5" s="4" t="inlineStr">
        <is>
          <t xml:space="preserve"> </t>
        </is>
      </c>
    </row>
    <row r="6">
      <c r="A6" s="4" t="inlineStr">
        <is>
          <t>Forward foreign exchange contract asset</t>
        </is>
      </c>
      <c r="B6" s="5" t="n">
        <v>1283</v>
      </c>
      <c r="C6" s="5" t="n">
        <v>269</v>
      </c>
    </row>
    <row r="7">
      <c r="A7" s="4" t="inlineStr">
        <is>
          <t>Derivative Instruments Not Designated as Hedging Instruments, Asset, at Fair Value</t>
        </is>
      </c>
      <c r="B7" s="5" t="n">
        <v>0</v>
      </c>
      <c r="C7" s="5" t="n">
        <v>86</v>
      </c>
    </row>
    <row r="8">
      <c r="A8" s="4" t="inlineStr">
        <is>
          <t>Accrued Liabilities [Member] | Level 2 [Member]</t>
        </is>
      </c>
      <c r="B8" s="4" t="inlineStr">
        <is>
          <t xml:space="preserve"> </t>
        </is>
      </c>
      <c r="C8" s="4" t="inlineStr">
        <is>
          <t xml:space="preserve"> </t>
        </is>
      </c>
    </row>
    <row r="9">
      <c r="A9" s="3" t="inlineStr">
        <is>
          <t>Fair Value Of Assets And Liabilities Measured On Recurring Basis [Line Items]</t>
        </is>
      </c>
      <c r="B9" s="4" t="inlineStr">
        <is>
          <t xml:space="preserve"> </t>
        </is>
      </c>
      <c r="C9" s="4" t="inlineStr">
        <is>
          <t xml:space="preserve"> </t>
        </is>
      </c>
    </row>
    <row r="10">
      <c r="A10" s="4" t="inlineStr">
        <is>
          <t>Forward foreign exchange contract liability</t>
        </is>
      </c>
      <c r="B10" s="5" t="n">
        <v>1008</v>
      </c>
      <c r="C10" s="5" t="n">
        <v>4109</v>
      </c>
    </row>
    <row r="11">
      <c r="A11" s="4" t="inlineStr">
        <is>
          <t>Derivative Instruments Not Designated as Hedging Instruments, Liability, at Fair Value</t>
        </is>
      </c>
      <c r="B11" s="6" t="n">
        <v>189</v>
      </c>
      <c r="C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Mar. 31, 2025</t>
        </is>
      </c>
      <c r="C1" s="2" t="inlineStr">
        <is>
          <t>Dec. 31, 2024</t>
        </is>
      </c>
    </row>
    <row r="2">
      <c r="A2" s="3" t="inlineStr">
        <is>
          <t>Fair Value of Debt Instruments [Abstract]</t>
        </is>
      </c>
      <c r="B2" s="4" t="inlineStr">
        <is>
          <t xml:space="preserve"> </t>
        </is>
      </c>
      <c r="C2" s="4" t="inlineStr">
        <is>
          <t xml:space="preserve"> </t>
        </is>
      </c>
    </row>
    <row r="3">
      <c r="A3" s="4" t="inlineStr">
        <is>
          <t>Long-term Debt, Fair Value</t>
        </is>
      </c>
      <c r="B3" s="6" t="n">
        <v>1014295</v>
      </c>
      <c r="C3" s="6" t="n">
        <v>1012495</v>
      </c>
    </row>
    <row r="4">
      <c r="A4" s="4" t="inlineStr">
        <is>
          <t>Long-term Debt, Gross</t>
        </is>
      </c>
      <c r="B4" s="6" t="n">
        <v>1051175</v>
      </c>
      <c r="C4" s="6" t="n">
        <v>1051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USD ($) $ in Thousands</t>
        </is>
      </c>
      <c r="B1" s="2" t="inlineStr">
        <is>
          <t>Mar. 31, 2025</t>
        </is>
      </c>
      <c r="C1" s="2" t="inlineStr">
        <is>
          <t>Dec. 31, 2024</t>
        </is>
      </c>
    </row>
    <row r="2">
      <c r="A2" s="4" t="inlineStr">
        <is>
          <t>Foreign Exchange Contract [Member] | Cash Flow Hedging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Notional Amount</t>
        </is>
      </c>
      <c r="B4" s="6" t="n">
        <v>128561</v>
      </c>
      <c r="C4" s="6" t="n">
        <v>188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Gains (losses) on Cash Flow Hedges Reported in Accumulated Other Comprehensive Income (Los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Unrealized Gain (Loss) on Foreign Currency Derivatives, Net, before Tax</t>
        </is>
      </c>
      <c r="B4" s="6" t="n">
        <v>3734</v>
      </c>
      <c r="C4" s="6" t="n">
        <v>42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5"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oper Standard Holdings Inc Equity [Member]</t>
        </is>
      </c>
      <c r="H1" s="2" t="inlineStr">
        <is>
          <t>Noncontrolling Interest [Member]</t>
        </is>
      </c>
    </row>
    <row r="2">
      <c r="A2" s="4" t="inlineStr">
        <is>
          <t>Beginning balance (shares) at Dec. 31, 2023</t>
        </is>
      </c>
      <c r="B2" s="4" t="inlineStr">
        <is>
          <t xml:space="preserve"> </t>
        </is>
      </c>
      <c r="C2" s="5" t="n">
        <v>1719747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89733</v>
      </c>
      <c r="C3" s="6" t="n">
        <v>17</v>
      </c>
      <c r="D3" s="6" t="n">
        <v>512164</v>
      </c>
      <c r="E3" s="6" t="n">
        <v>-391816</v>
      </c>
      <c r="F3" s="6" t="n">
        <v>-201665</v>
      </c>
      <c r="G3" s="6" t="n">
        <v>-81300</v>
      </c>
      <c r="H3" s="6" t="n">
        <v>-8433</v>
      </c>
    </row>
    <row r="4">
      <c r="A4" s="4" t="inlineStr">
        <is>
          <t>Share-based compensation, Shares</t>
        </is>
      </c>
      <c r="B4" s="4" t="inlineStr">
        <is>
          <t xml:space="preserve"> </t>
        </is>
      </c>
      <c r="C4" s="5" t="n">
        <v>926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et</t>
        </is>
      </c>
      <c r="B5" s="5" t="n">
        <v>668</v>
      </c>
      <c r="C5" s="4" t="inlineStr">
        <is>
          <t xml:space="preserve"> </t>
        </is>
      </c>
      <c r="D5" s="5" t="n">
        <v>668</v>
      </c>
      <c r="E5" s="5" t="n">
        <v>0</v>
      </c>
      <c r="F5" s="4" t="inlineStr">
        <is>
          <t xml:space="preserve"> </t>
        </is>
      </c>
      <c r="G5" s="5" t="n">
        <v>668</v>
      </c>
      <c r="H5" s="4" t="inlineStr">
        <is>
          <t xml:space="preserve"> </t>
        </is>
      </c>
    </row>
    <row r="6">
      <c r="A6" s="4" t="inlineStr">
        <is>
          <t>Net income (loss)</t>
        </is>
      </c>
      <c r="B6" s="5" t="n">
        <v>-31308</v>
      </c>
      <c r="C6" s="4" t="inlineStr">
        <is>
          <t xml:space="preserve"> </t>
        </is>
      </c>
      <c r="D6" s="4" t="inlineStr">
        <is>
          <t xml:space="preserve"> </t>
        </is>
      </c>
      <c r="E6" s="5" t="n">
        <v>-31660</v>
      </c>
      <c r="F6" s="4" t="inlineStr">
        <is>
          <t xml:space="preserve"> </t>
        </is>
      </c>
      <c r="G6" s="5" t="n">
        <v>-31660</v>
      </c>
      <c r="H6" s="5" t="n">
        <v>352</v>
      </c>
    </row>
    <row r="7">
      <c r="A7" s="4" t="inlineStr">
        <is>
          <t>Other Comprehensive Income (Loss), Net of Tax</t>
        </is>
      </c>
      <c r="B7" s="5" t="n">
        <v>-3414</v>
      </c>
      <c r="C7" s="4" t="inlineStr">
        <is>
          <t xml:space="preserve"> </t>
        </is>
      </c>
      <c r="D7" s="4" t="inlineStr">
        <is>
          <t xml:space="preserve"> </t>
        </is>
      </c>
      <c r="E7" s="4" t="inlineStr">
        <is>
          <t xml:space="preserve"> </t>
        </is>
      </c>
      <c r="F7" s="5" t="n">
        <v>-3551</v>
      </c>
      <c r="G7" s="5" t="n">
        <v>-3551</v>
      </c>
      <c r="H7" s="5" t="n">
        <v>137</v>
      </c>
    </row>
    <row r="8">
      <c r="A8" s="4" t="inlineStr">
        <is>
          <t>Ending balance (shares) at Mar. 31, 2024</t>
        </is>
      </c>
      <c r="B8" s="4" t="inlineStr">
        <is>
          <t xml:space="preserve"> </t>
        </is>
      </c>
      <c r="C8" s="5" t="n">
        <v>172901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t Mar. 31, 2024</t>
        </is>
      </c>
      <c r="B9" s="6" t="n">
        <v>-123787</v>
      </c>
      <c r="C9" s="6" t="n">
        <v>17</v>
      </c>
      <c r="D9" s="5" t="n">
        <v>512832</v>
      </c>
      <c r="E9" s="5" t="n">
        <v>-423476</v>
      </c>
      <c r="F9" s="5" t="n">
        <v>-205216</v>
      </c>
      <c r="G9" s="5" t="n">
        <v>-115843</v>
      </c>
      <c r="H9" s="5" t="n">
        <v>-7944</v>
      </c>
    </row>
    <row r="10">
      <c r="A10" s="4" t="inlineStr">
        <is>
          <t>Beginning balance (shares) at Dec. 31, 2024</t>
        </is>
      </c>
      <c r="B10" s="5" t="n">
        <v>17326531</v>
      </c>
      <c r="C10" s="5" t="n">
        <v>173265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4</t>
        </is>
      </c>
      <c r="B11" s="6" t="n">
        <v>-133370</v>
      </c>
      <c r="C11" s="6" t="n">
        <v>17</v>
      </c>
      <c r="D11" s="5" t="n">
        <v>518208</v>
      </c>
      <c r="E11" s="5" t="n">
        <v>-470562</v>
      </c>
      <c r="F11" s="5" t="n">
        <v>-173432</v>
      </c>
      <c r="G11" s="5" t="n">
        <v>-125769</v>
      </c>
      <c r="H11" s="5" t="n">
        <v>-7601</v>
      </c>
    </row>
    <row r="12">
      <c r="A12" s="4" t="inlineStr">
        <is>
          <t>Share-based compensation, Shares</t>
        </is>
      </c>
      <c r="B12" s="4" t="inlineStr">
        <is>
          <t xml:space="preserve"> </t>
        </is>
      </c>
      <c r="C12" s="5" t="n">
        <v>2216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net</t>
        </is>
      </c>
      <c r="B13" s="5" t="n">
        <v>-120</v>
      </c>
      <c r="C13" s="4" t="inlineStr">
        <is>
          <t xml:space="preserve"> </t>
        </is>
      </c>
      <c r="D13" s="5" t="n">
        <v>-120</v>
      </c>
      <c r="E13" s="5" t="n">
        <v>0</v>
      </c>
      <c r="F13" s="4" t="inlineStr">
        <is>
          <t xml:space="preserve"> </t>
        </is>
      </c>
      <c r="G13" s="5" t="n">
        <v>-120</v>
      </c>
      <c r="H13" s="4" t="inlineStr">
        <is>
          <t xml:space="preserve"> </t>
        </is>
      </c>
    </row>
    <row r="14">
      <c r="A14" s="4" t="inlineStr">
        <is>
          <t>Net income (loss)</t>
        </is>
      </c>
      <c r="B14" s="5" t="n">
        <v>1602</v>
      </c>
      <c r="C14" s="4" t="inlineStr">
        <is>
          <t xml:space="preserve"> </t>
        </is>
      </c>
      <c r="D14" s="4" t="inlineStr">
        <is>
          <t xml:space="preserve"> </t>
        </is>
      </c>
      <c r="E14" s="5" t="n">
        <v>1552</v>
      </c>
      <c r="F14" s="4" t="inlineStr">
        <is>
          <t xml:space="preserve"> </t>
        </is>
      </c>
      <c r="G14" s="5" t="n">
        <v>1552</v>
      </c>
      <c r="H14" s="5" t="n">
        <v>50</v>
      </c>
    </row>
    <row r="15">
      <c r="A15" s="4" t="inlineStr">
        <is>
          <t>Other Comprehensive Income (Loss), Net of Tax</t>
        </is>
      </c>
      <c r="B15" s="6" t="n">
        <v>9586</v>
      </c>
      <c r="C15" s="4" t="inlineStr">
        <is>
          <t xml:space="preserve"> </t>
        </is>
      </c>
      <c r="D15" s="4" t="inlineStr">
        <is>
          <t xml:space="preserve"> </t>
        </is>
      </c>
      <c r="E15" s="4" t="inlineStr">
        <is>
          <t xml:space="preserve"> </t>
        </is>
      </c>
      <c r="F15" s="5" t="n">
        <v>9629</v>
      </c>
      <c r="G15" s="5" t="n">
        <v>9629</v>
      </c>
      <c r="H15" s="5" t="n">
        <v>-43</v>
      </c>
    </row>
    <row r="16">
      <c r="A16" s="4" t="inlineStr">
        <is>
          <t>Ending balance (shares) at Mar. 31, 2025</t>
        </is>
      </c>
      <c r="B16" s="5" t="n">
        <v>17548147</v>
      </c>
      <c r="C16" s="5" t="n">
        <v>175481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5</t>
        </is>
      </c>
      <c r="B17" s="6" t="n">
        <v>-122302</v>
      </c>
      <c r="C17" s="6" t="n">
        <v>17</v>
      </c>
      <c r="D17" s="6" t="n">
        <v>518088</v>
      </c>
      <c r="E17" s="6" t="n">
        <v>-469010</v>
      </c>
      <c r="F17" s="6" t="n">
        <v>-163803</v>
      </c>
      <c r="G17" s="6" t="n">
        <v>-114708</v>
      </c>
      <c r="H17" s="6" t="n">
        <v>-7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Reclassifications out of accumulated other comprehensive income (los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Foreign Currency Cash Flow Hedge Gain (Loss) Reclassified to Earnings, Net</t>
        </is>
      </c>
      <c r="B4" s="6" t="n">
        <v>-382</v>
      </c>
      <c r="C4" s="6" t="n">
        <v>6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inancial Instruments (Details) - USD ($) $ in Thousands</t>
        </is>
      </c>
      <c r="B1" s="2" t="inlineStr">
        <is>
          <t>3 Months Ended</t>
        </is>
      </c>
    </row>
    <row r="2">
      <c r="B2" s="2" t="inlineStr">
        <is>
          <t>Mar. 31, 2025</t>
        </is>
      </c>
      <c r="C2" s="2" t="inlineStr">
        <is>
          <t>Mar. 31, 2024</t>
        </is>
      </c>
      <c r="D2" s="2" t="inlineStr">
        <is>
          <t>Dec. 31, 2024</t>
        </is>
      </c>
    </row>
    <row r="3">
      <c r="A3" s="3" t="inlineStr">
        <is>
          <t>Fair Value, Measured on Recurring Basis, Gain (Loss) Included in Earnings [Line Items]</t>
        </is>
      </c>
      <c r="B3" s="4" t="inlineStr">
        <is>
          <t xml:space="preserve"> </t>
        </is>
      </c>
      <c r="C3" s="4" t="inlineStr">
        <is>
          <t xml:space="preserve"> </t>
        </is>
      </c>
      <c r="D3" s="4" t="inlineStr">
        <is>
          <t xml:space="preserve"> </t>
        </is>
      </c>
    </row>
    <row r="4">
      <c r="A4" s="4" t="inlineStr">
        <is>
          <t>Gain (Loss) on Foreign Currency Derivative Instruments Not Designated as Hedging Instruments</t>
        </is>
      </c>
      <c r="B4" s="6" t="n">
        <v>-615</v>
      </c>
      <c r="C4" s="6" t="n">
        <v>0</v>
      </c>
      <c r="D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row>
    <row r="6">
      <c r="A6" s="4" t="inlineStr">
        <is>
          <t>Derivative Instruments Not Designated as Hedging Instruments, Asset, at Fair Value</t>
        </is>
      </c>
      <c r="B6" s="6" t="n">
        <v>19845</v>
      </c>
      <c r="C6" s="4" t="inlineStr">
        <is>
          <t xml:space="preserve"> </t>
        </is>
      </c>
      <c r="D6" s="6" t="n">
        <v>1642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dditional Detail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ash collected on behalf of factor</t>
        </is>
      </c>
      <c r="B3" s="6" t="n">
        <v>3249</v>
      </c>
      <c r="C3" s="6" t="n">
        <v>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other than Pensions - Net Periodic Benefit Cost of Defined Benefit Plans and Other Postretirement Benefit Plans (Detail) - USD ($) $ in Thousands</t>
        </is>
      </c>
      <c r="B1" s="2" t="inlineStr">
        <is>
          <t>3 Months Ended</t>
        </is>
      </c>
    </row>
    <row r="2">
      <c r="B2" s="2" t="inlineStr">
        <is>
          <t>Mar. 31, 2025</t>
        </is>
      </c>
      <c r="C2" s="2" t="inlineStr">
        <is>
          <t>Mar. 31, 2024</t>
        </is>
      </c>
    </row>
    <row r="3">
      <c r="A3" s="4" t="inlineStr">
        <is>
          <t>UNITED STATES | Pension Plan</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Service cost</t>
        </is>
      </c>
      <c r="B5" s="6" t="n">
        <v>0</v>
      </c>
      <c r="C5" s="6" t="n">
        <v>0</v>
      </c>
    </row>
    <row r="6">
      <c r="A6" s="4" t="inlineStr">
        <is>
          <t>Interest cost</t>
        </is>
      </c>
      <c r="B6" s="5" t="n">
        <v>128</v>
      </c>
      <c r="C6" s="5" t="n">
        <v>1819</v>
      </c>
    </row>
    <row r="7">
      <c r="A7" s="4" t="inlineStr">
        <is>
          <t>Expected return on plan assets</t>
        </is>
      </c>
      <c r="B7" s="5" t="n">
        <v>0</v>
      </c>
      <c r="C7" s="5" t="n">
        <v>-1647</v>
      </c>
    </row>
    <row r="8">
      <c r="A8" s="4" t="inlineStr">
        <is>
          <t>Amortization of prior service cost credit and recognized actuarial gain (loss)</t>
        </is>
      </c>
      <c r="B8" s="5" t="n">
        <v>34</v>
      </c>
      <c r="C8" s="5" t="n">
        <v>555</v>
      </c>
    </row>
    <row r="9">
      <c r="A9" s="4" t="inlineStr">
        <is>
          <t>Net periodic benefit cost</t>
        </is>
      </c>
      <c r="B9" s="5" t="n">
        <v>162</v>
      </c>
      <c r="C9" s="5" t="n">
        <v>727</v>
      </c>
    </row>
    <row r="10">
      <c r="A10" s="4" t="inlineStr">
        <is>
          <t>UNITED STATES | Other Postretirement Benefits Plan</t>
        </is>
      </c>
      <c r="B10" s="4" t="inlineStr">
        <is>
          <t xml:space="preserve"> </t>
        </is>
      </c>
      <c r="C10" s="4" t="inlineStr">
        <is>
          <t xml:space="preserve"> </t>
        </is>
      </c>
    </row>
    <row r="11">
      <c r="A11" s="3" t="inlineStr">
        <is>
          <t>Pension Plans, Postretirement and Other Employee Benefits [Line Items]</t>
        </is>
      </c>
      <c r="B11" s="4" t="inlineStr">
        <is>
          <t xml:space="preserve"> </t>
        </is>
      </c>
      <c r="C11" s="4" t="inlineStr">
        <is>
          <t xml:space="preserve"> </t>
        </is>
      </c>
    </row>
    <row r="12">
      <c r="A12" s="4" t="inlineStr">
        <is>
          <t>Service cost</t>
        </is>
      </c>
      <c r="B12" s="5" t="n">
        <v>5</v>
      </c>
      <c r="C12" s="5" t="n">
        <v>6</v>
      </c>
    </row>
    <row r="13">
      <c r="A13" s="4" t="inlineStr">
        <is>
          <t>Interest cost</t>
        </is>
      </c>
      <c r="B13" s="5" t="n">
        <v>144</v>
      </c>
      <c r="C13" s="5" t="n">
        <v>142</v>
      </c>
    </row>
    <row r="14">
      <c r="A14" s="4" t="inlineStr">
        <is>
          <t>Amortization of prior service cost credit and recognized actuarial gain (loss)</t>
        </is>
      </c>
      <c r="B14" s="5" t="n">
        <v>-644</v>
      </c>
      <c r="C14" s="5" t="n">
        <v>-730</v>
      </c>
    </row>
    <row r="15">
      <c r="A15" s="4" t="inlineStr">
        <is>
          <t>Net periodic benefit cost</t>
        </is>
      </c>
      <c r="B15" s="5" t="n">
        <v>-495</v>
      </c>
      <c r="C15" s="5" t="n">
        <v>-582</v>
      </c>
    </row>
    <row r="16">
      <c r="A16" s="4" t="inlineStr">
        <is>
          <t>Non-U.S. | Pension Plan</t>
        </is>
      </c>
      <c r="B16" s="4" t="inlineStr">
        <is>
          <t xml:space="preserve"> </t>
        </is>
      </c>
      <c r="C16" s="4" t="inlineStr">
        <is>
          <t xml:space="preserve"> </t>
        </is>
      </c>
    </row>
    <row r="17">
      <c r="A17" s="3" t="inlineStr">
        <is>
          <t>Pension Plans, Postretirement and Other Employee Benefits [Line Items]</t>
        </is>
      </c>
      <c r="B17" s="4" t="inlineStr">
        <is>
          <t xml:space="preserve"> </t>
        </is>
      </c>
      <c r="C17" s="4" t="inlineStr">
        <is>
          <t xml:space="preserve"> </t>
        </is>
      </c>
    </row>
    <row r="18">
      <c r="A18" s="4" t="inlineStr">
        <is>
          <t>Service cost</t>
        </is>
      </c>
      <c r="B18" s="5" t="n">
        <v>586</v>
      </c>
      <c r="C18" s="5" t="n">
        <v>598</v>
      </c>
    </row>
    <row r="19">
      <c r="A19" s="4" t="inlineStr">
        <is>
          <t>Interest cost</t>
        </is>
      </c>
      <c r="B19" s="5" t="n">
        <v>1142</v>
      </c>
      <c r="C19" s="5" t="n">
        <v>1212</v>
      </c>
    </row>
    <row r="20">
      <c r="A20" s="4" t="inlineStr">
        <is>
          <t>Expected return on plan assets</t>
        </is>
      </c>
      <c r="B20" s="5" t="n">
        <v>-197</v>
      </c>
      <c r="C20" s="5" t="n">
        <v>-336</v>
      </c>
    </row>
    <row r="21">
      <c r="A21" s="4" t="inlineStr">
        <is>
          <t>Amortization of prior service cost credit and recognized actuarial gain (loss)</t>
        </is>
      </c>
      <c r="B21" s="5" t="n">
        <v>3</v>
      </c>
      <c r="C21" s="5" t="n">
        <v>53</v>
      </c>
    </row>
    <row r="22">
      <c r="A22" s="4" t="inlineStr">
        <is>
          <t>Net periodic benefit cost</t>
        </is>
      </c>
      <c r="B22" s="5" t="n">
        <v>1534</v>
      </c>
      <c r="C22" s="5" t="n">
        <v>1527</v>
      </c>
    </row>
    <row r="23">
      <c r="A23" s="4" t="inlineStr">
        <is>
          <t>Non-U.S. | Other Postretirement Benefits Plan</t>
        </is>
      </c>
      <c r="B23" s="4" t="inlineStr">
        <is>
          <t xml:space="preserve"> </t>
        </is>
      </c>
      <c r="C23" s="4" t="inlineStr">
        <is>
          <t xml:space="preserve"> </t>
        </is>
      </c>
    </row>
    <row r="24">
      <c r="A24" s="3" t="inlineStr">
        <is>
          <t>Pension Plans, Postretirement and Other Employee Benefits [Line Items]</t>
        </is>
      </c>
      <c r="B24" s="4" t="inlineStr">
        <is>
          <t xml:space="preserve"> </t>
        </is>
      </c>
      <c r="C24" s="4" t="inlineStr">
        <is>
          <t xml:space="preserve"> </t>
        </is>
      </c>
    </row>
    <row r="25">
      <c r="A25" s="4" t="inlineStr">
        <is>
          <t>Service cost</t>
        </is>
      </c>
      <c r="B25" s="5" t="n">
        <v>69</v>
      </c>
      <c r="C25" s="5" t="n">
        <v>45</v>
      </c>
    </row>
    <row r="26">
      <c r="A26" s="4" t="inlineStr">
        <is>
          <t>Interest cost</t>
        </is>
      </c>
      <c r="B26" s="5" t="n">
        <v>181</v>
      </c>
      <c r="C26" s="5" t="n">
        <v>194</v>
      </c>
    </row>
    <row r="27">
      <c r="A27" s="4" t="inlineStr">
        <is>
          <t>Amortization of prior service cost credit and recognized actuarial gain (loss)</t>
        </is>
      </c>
      <c r="B27" s="5" t="n">
        <v>3</v>
      </c>
      <c r="C27" s="5" t="n">
        <v>4</v>
      </c>
    </row>
    <row r="28">
      <c r="A28" s="4" t="inlineStr">
        <is>
          <t>Net periodic benefit cost</t>
        </is>
      </c>
      <c r="B28" s="6" t="n">
        <v>253</v>
      </c>
      <c r="C28" s="6" t="n">
        <v>2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Details of Components of Other Income Expense, Net (Detail)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gains (losses)</t>
        </is>
      </c>
      <c r="B4" s="6" t="n">
        <v>103</v>
      </c>
      <c r="C4" s="6" t="n">
        <v>-1971</v>
      </c>
    </row>
    <row r="5">
      <c r="A5" s="4" t="inlineStr">
        <is>
          <t>Components of Net Periodic Benefit Cost Other than Service Cost</t>
        </is>
      </c>
      <c r="B5" s="5" t="n">
        <v>-794</v>
      </c>
      <c r="C5" s="5" t="n">
        <v>-1266</v>
      </c>
    </row>
    <row r="6">
      <c r="A6" s="4" t="inlineStr">
        <is>
          <t>Factoring costs</t>
        </is>
      </c>
      <c r="B6" s="5" t="n">
        <v>-598</v>
      </c>
      <c r="C6" s="5" t="n">
        <v>-653</v>
      </c>
    </row>
    <row r="7">
      <c r="A7" s="4" t="inlineStr">
        <is>
          <t>Miscellaneous income (a)</t>
        </is>
      </c>
      <c r="B7" s="5" t="n">
        <v>10173</v>
      </c>
      <c r="C7" s="5" t="n">
        <v>241</v>
      </c>
    </row>
    <row r="8">
      <c r="A8" s="4" t="inlineStr">
        <is>
          <t>Other income (expense), net</t>
        </is>
      </c>
      <c r="B8" s="6" t="n">
        <v>8884</v>
      </c>
      <c r="C8" s="6" t="n">
        <v>-36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Effective Incom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703</v>
      </c>
      <c r="C4" s="6" t="n">
        <v>4131</v>
      </c>
    </row>
    <row r="5">
      <c r="A5" s="4" t="inlineStr">
        <is>
          <t>Income (loss) before income taxes</t>
        </is>
      </c>
      <c r="B5" s="6" t="n">
        <v>4305</v>
      </c>
      <c r="C5" s="6" t="n">
        <v>-27177</v>
      </c>
    </row>
    <row r="6">
      <c r="A6" s="4" t="inlineStr">
        <is>
          <t>Effective tax rate</t>
        </is>
      </c>
      <c r="B6" s="9" t="n">
        <v>0.63</v>
      </c>
      <c r="C6" s="4" t="inlineStr">
        <is>
          <t>(15.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t>
        </is>
      </c>
      <c r="B4" s="6" t="n">
        <v>2703</v>
      </c>
      <c r="C4" s="6" t="n">
        <v>413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oper-Standard Holdings Inc. - Basic and Diluted Net Income Per Share Attributabl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tockholders, Diluted</t>
        </is>
      </c>
      <c r="B4" s="6" t="n">
        <v>1552</v>
      </c>
      <c r="C4" s="6" t="n">
        <v>-31660</v>
      </c>
    </row>
    <row r="5">
      <c r="A5" s="4" t="inlineStr">
        <is>
          <t>Basic weighted average shares of common stock outstanding</t>
        </is>
      </c>
      <c r="B5" s="5" t="n">
        <v>17712568</v>
      </c>
      <c r="C5" s="5" t="n">
        <v>17462136</v>
      </c>
    </row>
    <row r="6">
      <c r="A6" s="4" t="inlineStr">
        <is>
          <t>Dilutive effect of common stock equivalents</t>
        </is>
      </c>
      <c r="B6" s="5" t="n">
        <v>199287</v>
      </c>
      <c r="C6" s="5" t="n">
        <v>0</v>
      </c>
    </row>
    <row r="7">
      <c r="A7" s="4" t="inlineStr">
        <is>
          <t>Diluted weighted average shares of common stock outstanding</t>
        </is>
      </c>
      <c r="B7" s="5" t="n">
        <v>17911855</v>
      </c>
      <c r="C7" s="5" t="n">
        <v>17462136</v>
      </c>
    </row>
    <row r="8">
      <c r="A8" s="4" t="inlineStr">
        <is>
          <t>Basic net income per share attributable to Cooper-Standard Holdings Inc.</t>
        </is>
      </c>
      <c r="B8" s="7" t="n">
        <v>0.09</v>
      </c>
      <c r="C8" s="7" t="n">
        <v>-1.81</v>
      </c>
    </row>
    <row r="9">
      <c r="A9" s="4" t="inlineStr">
        <is>
          <t>Diluted net income per share attributable to Cooper-Standard Holdings Inc.</t>
        </is>
      </c>
      <c r="B9" s="7" t="n">
        <v>0.09</v>
      </c>
      <c r="C9" s="7" t="n">
        <v>-1.8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oper-Standard Holdings Inc. - Common Stock Equivalents (Detail)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249</v>
      </c>
    </row>
    <row r="5">
      <c r="A5" s="3" t="inlineStr">
        <is>
          <t>Antidilutive Securities Excluded from Computation of Earnings Per Share [Line Items]</t>
        </is>
      </c>
      <c r="B5" s="4" t="inlineStr">
        <is>
          <t xml:space="preserve"> </t>
        </is>
      </c>
      <c r="C5" s="4" t="inlineStr">
        <is>
          <t xml:space="preserve"> </t>
        </is>
      </c>
    </row>
    <row r="6">
      <c r="A6" s="4" t="inlineStr">
        <is>
          <t>Antidilutive Securities Excluded from Computation of Earnings Per Share, Amount</t>
        </is>
      </c>
      <c r="B6" s="5" t="n">
        <v>0</v>
      </c>
      <c r="C6" s="5" t="n">
        <v>2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Income (Loss) (Detail) - USD ($) $ in Thousands</t>
        </is>
      </c>
      <c r="B1" s="2" t="inlineStr">
        <is>
          <t>3 Months Ended</t>
        </is>
      </c>
    </row>
    <row r="2">
      <c r="B2" s="2" t="inlineStr">
        <is>
          <t>Mar. 31, 2025</t>
        </is>
      </c>
      <c r="C2" s="2" t="inlineStr">
        <is>
          <t>Mar. 31, 2024</t>
        </is>
      </c>
    </row>
    <row r="3">
      <c r="A3" s="3" t="inlineStr">
        <is>
          <t>Accumulated Other Comprehensive Income Loss Net Of Tax [Line Items]</t>
        </is>
      </c>
      <c r="B3" s="4" t="inlineStr">
        <is>
          <t xml:space="preserve"> </t>
        </is>
      </c>
      <c r="C3" s="4" t="inlineStr">
        <is>
          <t xml:space="preserve"> </t>
        </is>
      </c>
    </row>
    <row r="4">
      <c r="A4" s="4" t="inlineStr">
        <is>
          <t>Beginning Balance</t>
        </is>
      </c>
      <c r="B4" s="6" t="n">
        <v>-173432</v>
      </c>
      <c r="C4" s="4" t="inlineStr">
        <is>
          <t xml:space="preserve"> </t>
        </is>
      </c>
    </row>
    <row r="5">
      <c r="A5" s="4" t="inlineStr">
        <is>
          <t>Ending Balance</t>
        </is>
      </c>
      <c r="B5" s="5" t="n">
        <v>-163803</v>
      </c>
      <c r="C5" s="4" t="inlineStr">
        <is>
          <t xml:space="preserve"> </t>
        </is>
      </c>
    </row>
    <row r="6">
      <c r="A6" s="4" t="inlineStr">
        <is>
          <t>Other Comprehensive Income (Loss), Foreign Currency Transaction and Translation Gain (Loss), before Reclassification and Tax</t>
        </is>
      </c>
      <c r="B6" s="5" t="n">
        <v>18069</v>
      </c>
      <c r="C6" s="6" t="n">
        <v>-8443</v>
      </c>
    </row>
    <row r="7">
      <c r="A7" s="4" t="inlineStr">
        <is>
          <t>Other Comprehensive (Income) Loss, Defined Benefit Plan, before Reclassification Adjustment, Tax (Benefit) Expense</t>
        </is>
      </c>
      <c r="B7" s="5" t="n">
        <v>159</v>
      </c>
      <c r="C7" s="5" t="n">
        <v>22</v>
      </c>
    </row>
    <row r="8">
      <c r="A8" s="4" t="inlineStr">
        <is>
          <t>Other Comprehensive Income (Loss), Defined Benefit Plan, Amortization of Actuarial Losses, Reclassification Adjustment from AOCI, before Tax</t>
        </is>
      </c>
      <c r="B8" s="5" t="n">
        <v>-574</v>
      </c>
      <c r="C8" s="5" t="n">
        <v>-512</v>
      </c>
    </row>
    <row r="9">
      <c r="A9" s="4" t="inlineStr">
        <is>
          <t>Other Comprehensive (Income) Loss, Defined Benefit Plan, Prior Service Credit, Reclassification Adjustment from AOCI, before Tax</t>
        </is>
      </c>
      <c r="B9" s="5" t="n">
        <v>4</v>
      </c>
      <c r="C9" s="5" t="n">
        <v>4</v>
      </c>
    </row>
    <row r="10">
      <c r="A10" s="4" t="inlineStr">
        <is>
          <t>Other Comprehensive (Income) Loss, Defined Benefit Plan, Reclassification Adjustment from AOCI, Tax Expense (Benefit)</t>
        </is>
      </c>
      <c r="B10" s="5" t="n">
        <v>1</v>
      </c>
      <c r="C10" s="5" t="n">
        <v>2</v>
      </c>
    </row>
    <row r="11">
      <c r="A11" s="4" t="inlineStr">
        <is>
          <t>Other Comprehensive Income (Loss), Cash Flow Hedge, Gain (Loss), before Reclassification, Tax</t>
        </is>
      </c>
      <c r="B11" s="5" t="n">
        <v>260</v>
      </c>
      <c r="C11" s="5" t="n">
        <v>5</v>
      </c>
    </row>
    <row r="12">
      <c r="A12" s="4" t="inlineStr">
        <is>
          <t>Other Comprehensive Income (Loss), Cash Flow Hedge, Gain (Loss), Reclassification, Tax</t>
        </is>
      </c>
      <c r="B12" s="5" t="n">
        <v>67</v>
      </c>
      <c r="C12" s="5" t="n">
        <v>0</v>
      </c>
    </row>
    <row r="13">
      <c r="A13" s="4" t="inlineStr">
        <is>
          <t>Cumulative currency translation adjustment [Member]</t>
        </is>
      </c>
      <c r="B13" s="4" t="inlineStr">
        <is>
          <t xml:space="preserve"> </t>
        </is>
      </c>
      <c r="C13" s="4" t="inlineStr">
        <is>
          <t xml:space="preserve"> </t>
        </is>
      </c>
    </row>
    <row r="14">
      <c r="A14" s="3" t="inlineStr">
        <is>
          <t>Accumulated Other Comprehensive Income Loss Net Of Tax [Line Items]</t>
        </is>
      </c>
      <c r="B14" s="4" t="inlineStr">
        <is>
          <t xml:space="preserve"> </t>
        </is>
      </c>
      <c r="C14" s="4" t="inlineStr">
        <is>
          <t xml:space="preserve"> </t>
        </is>
      </c>
    </row>
    <row r="15">
      <c r="A15" s="4" t="inlineStr">
        <is>
          <t>Beginning Balance</t>
        </is>
      </c>
      <c r="B15" s="5" t="n">
        <v>-182099</v>
      </c>
      <c r="C15" s="5" t="n">
        <v>-157656</v>
      </c>
    </row>
    <row r="16">
      <c r="A16" s="4" t="inlineStr">
        <is>
          <t>Other comprehensive income (loss) before reclassifications</t>
        </is>
      </c>
      <c r="B16" s="5" t="n">
        <v>6426</v>
      </c>
      <c r="C16" s="5" t="n">
        <v>-7245</v>
      </c>
    </row>
    <row r="17">
      <c r="A17" s="4" t="inlineStr">
        <is>
          <t>Ending Balance</t>
        </is>
      </c>
      <c r="B17" s="5" t="n">
        <v>-175673</v>
      </c>
      <c r="C17" s="5" t="n">
        <v>-164901</v>
      </c>
    </row>
    <row r="18">
      <c r="A18" s="4" t="inlineStr">
        <is>
          <t>Benefit plan liabilities [Member]</t>
        </is>
      </c>
      <c r="B18" s="4" t="inlineStr">
        <is>
          <t xml:space="preserve"> </t>
        </is>
      </c>
      <c r="C18" s="4" t="inlineStr">
        <is>
          <t xml:space="preserve"> </t>
        </is>
      </c>
    </row>
    <row r="19">
      <c r="A19" s="3" t="inlineStr">
        <is>
          <t>Accumulated Other Comprehensive Income Loss Net Of Tax [Line Items]</t>
        </is>
      </c>
      <c r="B19" s="4" t="inlineStr">
        <is>
          <t xml:space="preserve"> </t>
        </is>
      </c>
      <c r="C19" s="4" t="inlineStr">
        <is>
          <t xml:space="preserve"> </t>
        </is>
      </c>
    </row>
    <row r="20">
      <c r="A20" s="4" t="inlineStr">
        <is>
          <t>Beginning Balance</t>
        </is>
      </c>
      <c r="B20" s="5" t="n">
        <v>12839</v>
      </c>
      <c r="C20" s="5" t="n">
        <v>-44149</v>
      </c>
    </row>
    <row r="21">
      <c r="A21" s="4" t="inlineStr">
        <is>
          <t>Other comprehensive income (loss) before reclassifications</t>
        </is>
      </c>
      <c r="B21" s="5" t="n">
        <v>-151</v>
      </c>
      <c r="C21" s="5" t="n">
        <v>270</v>
      </c>
    </row>
    <row r="22">
      <c r="A22" s="4" t="inlineStr">
        <is>
          <t>Amounts reclassified from accumulated other comprehensive income (loss)</t>
        </is>
      </c>
      <c r="B22" s="5" t="n">
        <v>-569</v>
      </c>
      <c r="C22" s="5" t="n">
        <v>-117</v>
      </c>
    </row>
    <row r="23">
      <c r="A23" s="4" t="inlineStr">
        <is>
          <t>Ending Balance</t>
        </is>
      </c>
      <c r="B23" s="5" t="n">
        <v>12119</v>
      </c>
      <c r="C23" s="5" t="n">
        <v>-43996</v>
      </c>
    </row>
    <row r="24">
      <c r="A24" s="4" t="inlineStr">
        <is>
          <t>Accumulated Gain (Loss), Net, Cash Flow Hedge, Parent</t>
        </is>
      </c>
      <c r="B24" s="4" t="inlineStr">
        <is>
          <t xml:space="preserve"> </t>
        </is>
      </c>
      <c r="C24" s="4" t="inlineStr">
        <is>
          <t xml:space="preserve"> </t>
        </is>
      </c>
    </row>
    <row r="25">
      <c r="A25" s="3" t="inlineStr">
        <is>
          <t>Accumulated Other Comprehensive Income Loss Net Of Tax [Line Items]</t>
        </is>
      </c>
      <c r="B25" s="4" t="inlineStr">
        <is>
          <t xml:space="preserve"> </t>
        </is>
      </c>
      <c r="C25" s="4" t="inlineStr">
        <is>
          <t xml:space="preserve"> </t>
        </is>
      </c>
    </row>
    <row r="26">
      <c r="A26" s="4" t="inlineStr">
        <is>
          <t>Beginning Balance</t>
        </is>
      </c>
      <c r="B26" s="5" t="n">
        <v>-4172</v>
      </c>
      <c r="C26" s="5" t="n">
        <v>140</v>
      </c>
    </row>
    <row r="27">
      <c r="A27" s="4" t="inlineStr">
        <is>
          <t>Other comprehensive income (loss) before reclassifications</t>
        </is>
      </c>
      <c r="B27" s="5" t="n">
        <v>3474</v>
      </c>
      <c r="C27" s="5" t="n">
        <v>4203</v>
      </c>
    </row>
    <row r="28">
      <c r="A28" s="4" t="inlineStr">
        <is>
          <t>Amounts reclassified from accumulated other comprehensive income (loss)</t>
        </is>
      </c>
      <c r="B28" s="5" t="n">
        <v>449</v>
      </c>
      <c r="C28" s="5" t="n">
        <v>-662</v>
      </c>
    </row>
    <row r="29">
      <c r="A29" s="4" t="inlineStr">
        <is>
          <t>Ending Balance</t>
        </is>
      </c>
      <c r="B29" s="5" t="n">
        <v>-249</v>
      </c>
      <c r="C29" s="5" t="n">
        <v>3681</v>
      </c>
    </row>
    <row r="30">
      <c r="A30" s="4" t="inlineStr">
        <is>
          <t>Accumulated other comprehensive loss [Member]</t>
        </is>
      </c>
      <c r="B30" s="4" t="inlineStr">
        <is>
          <t xml:space="preserve"> </t>
        </is>
      </c>
      <c r="C30" s="4" t="inlineStr">
        <is>
          <t xml:space="preserve"> </t>
        </is>
      </c>
    </row>
    <row r="31">
      <c r="A31" s="3" t="inlineStr">
        <is>
          <t>Accumulated Other Comprehensive Income Loss Net Of Tax [Line Items]</t>
        </is>
      </c>
      <c r="B31" s="4" t="inlineStr">
        <is>
          <t xml:space="preserve"> </t>
        </is>
      </c>
      <c r="C31" s="4" t="inlineStr">
        <is>
          <t xml:space="preserve"> </t>
        </is>
      </c>
    </row>
    <row r="32">
      <c r="A32" s="4" t="inlineStr">
        <is>
          <t>Ending Balance</t>
        </is>
      </c>
      <c r="B32" s="6" t="n">
        <v>-163803</v>
      </c>
      <c r="C32" s="6" t="n">
        <v>-2052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602</v>
      </c>
      <c r="C4" s="6" t="n">
        <v>-3130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22216</v>
      </c>
      <c r="C6" s="5" t="n">
        <v>24802</v>
      </c>
    </row>
    <row r="7">
      <c r="A7" s="4" t="inlineStr">
        <is>
          <t>Amortization of intangibles</t>
        </is>
      </c>
      <c r="B7" s="5" t="n">
        <v>1612</v>
      </c>
      <c r="C7" s="5" t="n">
        <v>1661</v>
      </c>
    </row>
    <row r="8">
      <c r="A8" s="4" t="inlineStr">
        <is>
          <t>Share-based compensation expense</t>
        </is>
      </c>
      <c r="B8" s="5" t="n">
        <v>2199</v>
      </c>
      <c r="C8" s="5" t="n">
        <v>2700</v>
      </c>
    </row>
    <row r="9">
      <c r="A9" s="4" t="inlineStr">
        <is>
          <t>Equity in losses (earnings) of affiliates, net of dividends related to earnings</t>
        </is>
      </c>
      <c r="B9" s="5" t="n">
        <v>193</v>
      </c>
      <c r="C9" s="5" t="n">
        <v>-693</v>
      </c>
    </row>
    <row r="10">
      <c r="A10" s="4" t="inlineStr">
        <is>
          <t>Paid-in-Kind Interest</t>
        </is>
      </c>
      <c r="B10" s="5" t="n">
        <v>0</v>
      </c>
      <c r="C10" s="5" t="n">
        <v>6787</v>
      </c>
    </row>
    <row r="11">
      <c r="A11" s="4" t="inlineStr">
        <is>
          <t>Deferred income taxes</t>
        </is>
      </c>
      <c r="B11" s="5" t="n">
        <v>3929</v>
      </c>
      <c r="C11" s="5" t="n">
        <v>-317</v>
      </c>
    </row>
    <row r="12">
      <c r="A12" s="4" t="inlineStr">
        <is>
          <t>Other</t>
        </is>
      </c>
      <c r="B12" s="5" t="n">
        <v>1257</v>
      </c>
      <c r="C12" s="5" t="n">
        <v>1233</v>
      </c>
    </row>
    <row r="13">
      <c r="A13" s="4" t="inlineStr">
        <is>
          <t>Changes in operating assets and liabilities</t>
        </is>
      </c>
      <c r="B13" s="5" t="n">
        <v>-47859</v>
      </c>
      <c r="C13" s="5" t="n">
        <v>-19064</v>
      </c>
    </row>
    <row r="14">
      <c r="A14" s="4" t="inlineStr">
        <is>
          <t>Net cash used in operating activities</t>
        </is>
      </c>
      <c r="B14" s="5" t="n">
        <v>-14851</v>
      </c>
      <c r="C14" s="5" t="n">
        <v>-14199</v>
      </c>
    </row>
    <row r="15">
      <c r="A15" s="3" t="inlineStr">
        <is>
          <t>Investing activities:</t>
        </is>
      </c>
      <c r="B15" s="4" t="inlineStr">
        <is>
          <t xml:space="preserve"> </t>
        </is>
      </c>
      <c r="C15" s="4" t="inlineStr">
        <is>
          <t xml:space="preserve"> </t>
        </is>
      </c>
    </row>
    <row r="16">
      <c r="A16" s="4" t="inlineStr">
        <is>
          <t>Capital expenditures</t>
        </is>
      </c>
      <c r="B16" s="5" t="n">
        <v>-17543</v>
      </c>
      <c r="C16" s="5" t="n">
        <v>-16834</v>
      </c>
    </row>
    <row r="17">
      <c r="A17" s="4" t="inlineStr">
        <is>
          <t>Proceeds from Divestiture of Businesses, Net of Cash Divested</t>
        </is>
      </c>
      <c r="B17" s="5" t="n">
        <v>2377</v>
      </c>
      <c r="C17" s="5" t="n">
        <v>0</v>
      </c>
    </row>
    <row r="18">
      <c r="A18" s="4" t="inlineStr">
        <is>
          <t>Other</t>
        </is>
      </c>
      <c r="B18" s="5" t="n">
        <v>12</v>
      </c>
      <c r="C18" s="5" t="n">
        <v>165</v>
      </c>
    </row>
    <row r="19">
      <c r="A19" s="4" t="inlineStr">
        <is>
          <t>Net cash used in investing activities</t>
        </is>
      </c>
      <c r="B19" s="5" t="n">
        <v>-15154</v>
      </c>
      <c r="C19" s="5" t="n">
        <v>-16669</v>
      </c>
    </row>
    <row r="20">
      <c r="A20" s="3" t="inlineStr">
        <is>
          <t>Financing activities:</t>
        </is>
      </c>
      <c r="B20" s="4" t="inlineStr">
        <is>
          <t xml:space="preserve"> </t>
        </is>
      </c>
      <c r="C20" s="4" t="inlineStr">
        <is>
          <t xml:space="preserve"> </t>
        </is>
      </c>
    </row>
    <row r="21">
      <c r="A21" s="4" t="inlineStr">
        <is>
          <t>Principal payments on long-term debt</t>
        </is>
      </c>
      <c r="B21" s="5" t="n">
        <v>-763</v>
      </c>
      <c r="C21" s="5" t="n">
        <v>-657</v>
      </c>
    </row>
    <row r="22">
      <c r="A22" s="4" t="inlineStr">
        <is>
          <t>Taxes withheld and paid on employees' share-based payment awards</t>
        </is>
      </c>
      <c r="B22" s="5" t="n">
        <v>-1678</v>
      </c>
      <c r="C22" s="5" t="n">
        <v>-549</v>
      </c>
    </row>
    <row r="23">
      <c r="A23" s="4" t="inlineStr">
        <is>
          <t>Other</t>
        </is>
      </c>
      <c r="B23" s="5" t="n">
        <v>-22</v>
      </c>
      <c r="C23" s="5" t="n">
        <v>-5</v>
      </c>
    </row>
    <row r="24">
      <c r="A24" s="4" t="inlineStr">
        <is>
          <t>Net cash used in financing activities</t>
        </is>
      </c>
      <c r="B24" s="5" t="n">
        <v>-2463</v>
      </c>
      <c r="C24" s="5" t="n">
        <v>-1211</v>
      </c>
    </row>
    <row r="25">
      <c r="A25" s="4" t="inlineStr">
        <is>
          <t>Effects of exchange rate changes on cash, cash equivalents and restricted cash</t>
        </is>
      </c>
      <c r="B25" s="5" t="n">
        <v>2121</v>
      </c>
      <c r="C25" s="5" t="n">
        <v>-3855</v>
      </c>
    </row>
    <row r="26">
      <c r="A26" s="4" t="inlineStr">
        <is>
          <t>Cash, Cash Equivalents, Restricted Cash and Restricted Cash Equivalents, Period Increase (Decrease), Including Exchange Rate Effect, Total</t>
        </is>
      </c>
      <c r="B26" s="5" t="n">
        <v>-30347</v>
      </c>
      <c r="C26" s="5" t="n">
        <v>-35934</v>
      </c>
    </row>
    <row r="27">
      <c r="A27" s="4" t="inlineStr">
        <is>
          <t>Cash, cash equivalents and restricted cash at beginning of period</t>
        </is>
      </c>
      <c r="B27" s="5" t="n">
        <v>178697</v>
      </c>
      <c r="C27" s="5" t="n">
        <v>163061</v>
      </c>
    </row>
    <row r="28">
      <c r="A28" s="4" t="inlineStr">
        <is>
          <t>Cash, cash equivalents and restricted cash at end of period</t>
        </is>
      </c>
      <c r="B28" s="6" t="n">
        <v>148350</v>
      </c>
      <c r="C28" s="6" t="n">
        <v>1271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mon Stock (Details) - 2018 Program [Member] $ in Thousands</t>
        </is>
      </c>
      <c r="B1" s="2" t="inlineStr">
        <is>
          <t>Mar. 31, 2025 USD ($)</t>
        </is>
      </c>
    </row>
    <row r="2">
      <c r="A2" s="3" t="inlineStr">
        <is>
          <t>Equity, Class of Treasury Stock [Line Items]</t>
        </is>
      </c>
      <c r="B2" s="4" t="inlineStr">
        <is>
          <t xml:space="preserve"> </t>
        </is>
      </c>
    </row>
    <row r="3">
      <c r="A3" s="4" t="inlineStr">
        <is>
          <t>Share Repurchase Program, Authorized, Amount</t>
        </is>
      </c>
      <c r="B3" s="6" t="n">
        <v>150000</v>
      </c>
    </row>
    <row r="4">
      <c r="A4" s="4" t="inlineStr">
        <is>
          <t>Share Repurchase Program, Remaining Authorized, Amount</t>
        </is>
      </c>
      <c r="B4" s="6" t="n">
        <v>98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9746</v>
      </c>
      <c r="C3" s="6" t="n">
        <v>95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Segment assets</t>
        </is>
      </c>
      <c r="B4" s="6" t="n">
        <v>1800082</v>
      </c>
      <c r="C4" s="4" t="inlineStr">
        <is>
          <t xml:space="preserve"> </t>
        </is>
      </c>
      <c r="D4" s="6" t="n">
        <v>1733065</v>
      </c>
    </row>
    <row r="5">
      <c r="A5" s="3" t="inlineStr">
        <is>
          <t>Reconciliation of Adjusted EBITDA to Net Income [Line Items]</t>
        </is>
      </c>
      <c r="B5" s="4" t="inlineStr">
        <is>
          <t xml:space="preserve"> </t>
        </is>
      </c>
      <c r="C5" s="4" t="inlineStr">
        <is>
          <t xml:space="preserve"> </t>
        </is>
      </c>
      <c r="D5" s="4" t="inlineStr">
        <is>
          <t xml:space="preserve"> </t>
        </is>
      </c>
    </row>
    <row r="6">
      <c r="A6" s="4" t="inlineStr">
        <is>
          <t>Sales</t>
        </is>
      </c>
      <c r="B6" s="5" t="n">
        <v>667069</v>
      </c>
      <c r="C6" s="6" t="n">
        <v>676425</v>
      </c>
      <c r="D6" s="4" t="inlineStr">
        <is>
          <t xml:space="preserve"> </t>
        </is>
      </c>
    </row>
    <row r="7">
      <c r="A7" s="4" t="inlineStr">
        <is>
          <t>Cost of products sold</t>
        </is>
      </c>
      <c r="B7" s="5" t="n">
        <v>589891</v>
      </c>
      <c r="C7" s="5" t="n">
        <v>614782</v>
      </c>
      <c r="D7" s="4" t="inlineStr">
        <is>
          <t xml:space="preserve"> </t>
        </is>
      </c>
    </row>
    <row r="8">
      <c r="A8" s="4" t="inlineStr">
        <is>
          <t>Restructuring charges</t>
        </is>
      </c>
      <c r="B8" s="5" t="n">
        <v>2111</v>
      </c>
      <c r="C8" s="5" t="n">
        <v>1133</v>
      </c>
      <c r="D8" s="4" t="inlineStr">
        <is>
          <t xml:space="preserve"> </t>
        </is>
      </c>
    </row>
    <row r="9">
      <c r="A9" s="4" t="inlineStr">
        <is>
          <t>Gain on sale of business</t>
        </is>
      </c>
      <c r="B9" s="5" t="n">
        <v>-98</v>
      </c>
      <c r="C9" s="5" t="n">
        <v>0</v>
      </c>
      <c r="D9" s="4" t="inlineStr">
        <is>
          <t xml:space="preserve"> </t>
        </is>
      </c>
    </row>
    <row r="10">
      <c r="A10" s="4" t="inlineStr">
        <is>
          <t>Depreciation, Depletion and Amortization</t>
        </is>
      </c>
      <c r="B10" s="5" t="n">
        <v>23828</v>
      </c>
      <c r="C10" s="5" t="n">
        <v>26463</v>
      </c>
      <c r="D10" s="4" t="inlineStr">
        <is>
          <t xml:space="preserve"> </t>
        </is>
      </c>
    </row>
    <row r="11">
      <c r="A11" s="4" t="inlineStr">
        <is>
          <t>Interest Income (Expense), Operating</t>
        </is>
      </c>
      <c r="B11" s="5" t="n">
        <v>28619</v>
      </c>
      <c r="C11" s="5" t="n">
        <v>29281</v>
      </c>
      <c r="D11" s="4" t="inlineStr">
        <is>
          <t xml:space="preserve"> </t>
        </is>
      </c>
    </row>
    <row r="12">
      <c r="A12" s="4" t="inlineStr">
        <is>
          <t>Income tax expense</t>
        </is>
      </c>
      <c r="B12" s="5" t="n">
        <v>2703</v>
      </c>
      <c r="C12" s="5" t="n">
        <v>4131</v>
      </c>
      <c r="D12" s="4" t="inlineStr">
        <is>
          <t xml:space="preserve"> </t>
        </is>
      </c>
    </row>
    <row r="13">
      <c r="A13" s="4" t="inlineStr">
        <is>
          <t>Net income (loss)</t>
        </is>
      </c>
      <c r="B13" s="5" t="n">
        <v>1552</v>
      </c>
      <c r="C13" s="5" t="n">
        <v>-31660</v>
      </c>
      <c r="D13" s="4" t="inlineStr">
        <is>
          <t xml:space="preserve"> </t>
        </is>
      </c>
    </row>
    <row r="14">
      <c r="A14" s="4" t="inlineStr">
        <is>
          <t>Reportable Subsegment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Segment assets</t>
        </is>
      </c>
      <c r="B16" s="5" t="n">
        <v>1561703</v>
      </c>
      <c r="C16" s="4" t="inlineStr">
        <is>
          <t xml:space="preserve"> </t>
        </is>
      </c>
      <c r="D16" s="5" t="n">
        <v>1485501</v>
      </c>
    </row>
    <row r="17">
      <c r="A17" s="4" t="inlineStr">
        <is>
          <t>Corporate and Other Segment</t>
        </is>
      </c>
      <c r="B17" s="4" t="inlineStr">
        <is>
          <t xml:space="preserve"> </t>
        </is>
      </c>
      <c r="C17" s="4" t="inlineStr">
        <is>
          <t xml:space="preserve"> </t>
        </is>
      </c>
      <c r="D17" s="4" t="inlineStr">
        <is>
          <t xml:space="preserve"> </t>
        </is>
      </c>
    </row>
    <row r="18">
      <c r="A18" s="3" t="inlineStr">
        <is>
          <t>Reconciliation of Adjusted EBITDA to Net Income [Line Items]</t>
        </is>
      </c>
      <c r="B18" s="4" t="inlineStr">
        <is>
          <t xml:space="preserve"> </t>
        </is>
      </c>
      <c r="C18" s="4" t="inlineStr">
        <is>
          <t xml:space="preserve"> </t>
        </is>
      </c>
      <c r="D18" s="4" t="inlineStr">
        <is>
          <t xml:space="preserve"> </t>
        </is>
      </c>
    </row>
    <row r="19">
      <c r="A19" s="4" t="inlineStr">
        <is>
          <t>Sales</t>
        </is>
      </c>
      <c r="B19" s="5" t="n">
        <v>18760</v>
      </c>
      <c r="C19" s="5" t="n">
        <v>19631</v>
      </c>
      <c r="D19" s="4" t="inlineStr">
        <is>
          <t xml:space="preserve"> </t>
        </is>
      </c>
    </row>
    <row r="20">
      <c r="A20" s="4" t="inlineStr">
        <is>
          <t>Sealing systems [Member]</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Segment assets</t>
        </is>
      </c>
      <c r="B22" s="5" t="n">
        <v>843199</v>
      </c>
      <c r="C22" s="4" t="inlineStr">
        <is>
          <t xml:space="preserve"> </t>
        </is>
      </c>
      <c r="D22" s="5" t="n">
        <v>817581</v>
      </c>
    </row>
    <row r="23">
      <c r="A23" s="3" t="inlineStr">
        <is>
          <t>Reconciliation of Adjusted EBITDA to Net Income [Line Items]</t>
        </is>
      </c>
      <c r="B23" s="4" t="inlineStr">
        <is>
          <t xml:space="preserve"> </t>
        </is>
      </c>
      <c r="C23" s="4" t="inlineStr">
        <is>
          <t xml:space="preserve"> </t>
        </is>
      </c>
      <c r="D23" s="4" t="inlineStr">
        <is>
          <t xml:space="preserve"> </t>
        </is>
      </c>
    </row>
    <row r="24">
      <c r="A24" s="4" t="inlineStr">
        <is>
          <t>Intersegment sales</t>
        </is>
      </c>
      <c r="B24" s="5" t="n">
        <v>355921</v>
      </c>
      <c r="C24" s="5" t="n">
        <v>363188</v>
      </c>
      <c r="D24" s="4" t="inlineStr">
        <is>
          <t xml:space="preserve"> </t>
        </is>
      </c>
    </row>
    <row r="25">
      <c r="A25" s="4" t="inlineStr">
        <is>
          <t>Sales</t>
        </is>
      </c>
      <c r="B25" s="5" t="n">
        <v>344311</v>
      </c>
      <c r="C25" s="5" t="n">
        <v>351279</v>
      </c>
      <c r="D25" s="4" t="inlineStr">
        <is>
          <t xml:space="preserve"> </t>
        </is>
      </c>
    </row>
    <row r="26">
      <c r="A26" s="4" t="inlineStr">
        <is>
          <t>Cost of products sold</t>
        </is>
      </c>
      <c r="B26" s="5" t="n">
        <v>299605</v>
      </c>
      <c r="C26" s="5" t="n">
        <v>317602</v>
      </c>
      <c r="D26" s="4" t="inlineStr">
        <is>
          <t xml:space="preserve"> </t>
        </is>
      </c>
    </row>
    <row r="27">
      <c r="A27" s="4" t="inlineStr">
        <is>
          <t>Segment Reporting, Other Segment Item, Amount</t>
        </is>
      </c>
      <c r="B27" s="5" t="n">
        <v>12394</v>
      </c>
      <c r="C27" s="5" t="n">
        <v>12306</v>
      </c>
      <c r="D27" s="4" t="inlineStr">
        <is>
          <t xml:space="preserve"> </t>
        </is>
      </c>
    </row>
    <row r="28">
      <c r="A28" s="4" t="inlineStr">
        <is>
          <t>Restructuring charges</t>
        </is>
      </c>
      <c r="B28" s="5" t="n">
        <v>1521</v>
      </c>
      <c r="C28" s="5" t="n">
        <v>648</v>
      </c>
      <c r="D28" s="4" t="inlineStr">
        <is>
          <t xml:space="preserve"> </t>
        </is>
      </c>
    </row>
    <row r="29">
      <c r="A29" s="4" t="inlineStr">
        <is>
          <t>Depreciation, Depletion and Amortization</t>
        </is>
      </c>
      <c r="B29" s="5" t="n">
        <v>11851</v>
      </c>
      <c r="C29" s="5" t="n">
        <v>13248</v>
      </c>
      <c r="D29" s="4" t="inlineStr">
        <is>
          <t xml:space="preserve"> </t>
        </is>
      </c>
    </row>
    <row r="30">
      <c r="A30" s="4" t="inlineStr">
        <is>
          <t>Fluid Handling Systems</t>
        </is>
      </c>
      <c r="B30" s="4" t="inlineStr">
        <is>
          <t xml:space="preserve"> </t>
        </is>
      </c>
      <c r="C30" s="4" t="inlineStr">
        <is>
          <t xml:space="preserve"> </t>
        </is>
      </c>
      <c r="D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row>
    <row r="32">
      <c r="A32" s="4" t="inlineStr">
        <is>
          <t>Segment assets</t>
        </is>
      </c>
      <c r="B32" s="5" t="n">
        <v>718504</v>
      </c>
      <c r="C32" s="4" t="inlineStr">
        <is>
          <t xml:space="preserve"> </t>
        </is>
      </c>
      <c r="D32" s="5" t="n">
        <v>667920</v>
      </c>
    </row>
    <row r="33">
      <c r="A33" s="3" t="inlineStr">
        <is>
          <t>Reconciliation of Adjusted EBITDA to Net Income [Line Items]</t>
        </is>
      </c>
      <c r="B33" s="4" t="inlineStr">
        <is>
          <t xml:space="preserve"> </t>
        </is>
      </c>
      <c r="C33" s="4" t="inlineStr">
        <is>
          <t xml:space="preserve"> </t>
        </is>
      </c>
      <c r="D33" s="4" t="inlineStr">
        <is>
          <t xml:space="preserve"> </t>
        </is>
      </c>
    </row>
    <row r="34">
      <c r="A34" s="4" t="inlineStr">
        <is>
          <t>Intersegment sales</t>
        </is>
      </c>
      <c r="B34" s="5" t="n">
        <v>304814</v>
      </c>
      <c r="C34" s="5" t="n">
        <v>310345</v>
      </c>
      <c r="D34" s="4" t="inlineStr">
        <is>
          <t xml:space="preserve"> </t>
        </is>
      </c>
    </row>
    <row r="35">
      <c r="A35" s="4" t="inlineStr">
        <is>
          <t>Sales</t>
        </is>
      </c>
      <c r="B35" s="5" t="n">
        <v>303998</v>
      </c>
      <c r="C35" s="5" t="n">
        <v>305515</v>
      </c>
      <c r="D35" s="4" t="inlineStr">
        <is>
          <t xml:space="preserve"> </t>
        </is>
      </c>
    </row>
    <row r="36">
      <c r="A36" s="4" t="inlineStr">
        <is>
          <t>Cost of products sold</t>
        </is>
      </c>
      <c r="B36" s="5" t="n">
        <v>272153</v>
      </c>
      <c r="C36" s="5" t="n">
        <v>281211</v>
      </c>
      <c r="D36" s="4" t="inlineStr">
        <is>
          <t xml:space="preserve"> </t>
        </is>
      </c>
    </row>
    <row r="37">
      <c r="A37" s="4" t="inlineStr">
        <is>
          <t>Segment Reporting, Other Segment Item, Amount</t>
        </is>
      </c>
      <c r="B37" s="5" t="n">
        <v>10863</v>
      </c>
      <c r="C37" s="5" t="n">
        <v>13322</v>
      </c>
      <c r="D37" s="4" t="inlineStr">
        <is>
          <t xml:space="preserve"> </t>
        </is>
      </c>
    </row>
    <row r="38">
      <c r="A38" s="4" t="inlineStr">
        <is>
          <t>Restructuring charges</t>
        </is>
      </c>
      <c r="B38" s="5" t="n">
        <v>454</v>
      </c>
      <c r="C38" s="5" t="n">
        <v>325</v>
      </c>
      <c r="D38" s="4" t="inlineStr">
        <is>
          <t xml:space="preserve"> </t>
        </is>
      </c>
    </row>
    <row r="39">
      <c r="A39" s="4" t="inlineStr">
        <is>
          <t>Depreciation, Depletion and Amortization</t>
        </is>
      </c>
      <c r="B39" s="5" t="n">
        <v>8946</v>
      </c>
      <c r="C39" s="5" t="n">
        <v>9324</v>
      </c>
      <c r="D39" s="4" t="inlineStr">
        <is>
          <t xml:space="preserve"> </t>
        </is>
      </c>
    </row>
    <row r="40">
      <c r="A40" s="4" t="inlineStr">
        <is>
          <t>Corporate Segment and Other Operating Segment [Member]</t>
        </is>
      </c>
      <c r="B40" s="4" t="inlineStr">
        <is>
          <t xml:space="preserve"> </t>
        </is>
      </c>
      <c r="C40" s="4" t="inlineStr">
        <is>
          <t xml:space="preserve"> </t>
        </is>
      </c>
      <c r="D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row>
    <row r="42">
      <c r="A42" s="4" t="inlineStr">
        <is>
          <t>Segment assets</t>
        </is>
      </c>
      <c r="B42" s="5" t="n">
        <v>238379</v>
      </c>
      <c r="C42" s="4" t="inlineStr">
        <is>
          <t xml:space="preserve"> </t>
        </is>
      </c>
      <c r="D42" s="6" t="n">
        <v>247564</v>
      </c>
    </row>
    <row r="43">
      <c r="A43" s="3" t="inlineStr">
        <is>
          <t>Reconciliation of Adjusted EBITDA to Net Income [Line Items]</t>
        </is>
      </c>
      <c r="B43" s="4" t="inlineStr">
        <is>
          <t xml:space="preserve"> </t>
        </is>
      </c>
      <c r="C43" s="4" t="inlineStr">
        <is>
          <t xml:space="preserve"> </t>
        </is>
      </c>
      <c r="D43" s="4" t="inlineStr">
        <is>
          <t xml:space="preserve"> </t>
        </is>
      </c>
    </row>
    <row r="44">
      <c r="A44" s="4" t="inlineStr">
        <is>
          <t>Restructuring charges</t>
        </is>
      </c>
      <c r="B44" s="6" t="n">
        <v>136</v>
      </c>
      <c r="C44" s="6" t="n">
        <v>160</v>
      </c>
      <c r="D44"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42" customWidth="1" min="2" max="2"/>
    <col width="13" customWidth="1" min="3" max="3"/>
  </cols>
  <sheetData>
    <row r="1">
      <c r="A1" s="2" t="inlineStr">
        <is>
          <t>Label</t>
        </is>
      </c>
      <c r="B1" s="1" t="inlineStr">
        <is>
          <t>Element</t>
        </is>
      </c>
      <c r="C1" s="2" t="inlineStr">
        <is>
          <t>Value</t>
        </is>
      </c>
    </row>
    <row r="2">
      <c r="A2" s="4" t="inlineStr">
        <is>
          <t>Automotive [Member]</t>
        </is>
      </c>
      <c r="C2" s="4" t="inlineStr">
        <is>
          <t xml:space="preserve"> </t>
        </is>
      </c>
    </row>
    <row r="3">
      <c r="A3" s="4" t="inlineStr">
        <is>
          <t>Payments to Acquire Productive Assets</t>
        </is>
      </c>
      <c r="B3" s="4" t="inlineStr">
        <is>
          <t>us-gaap_PaymentsToAcquireProductiveAssets</t>
        </is>
      </c>
      <c r="C3" s="6" t="n">
        <v>16336000</v>
      </c>
    </row>
    <row r="4">
      <c r="A4" s="4" t="inlineStr">
        <is>
          <t>Payments to Acquire Productive Assets</t>
        </is>
      </c>
      <c r="B4" s="4" t="inlineStr">
        <is>
          <t>us-gaap_PaymentsToAcquireProductiveAssets</t>
        </is>
      </c>
      <c r="C4" s="5" t="n">
        <v>15993000</v>
      </c>
    </row>
    <row r="5">
      <c r="A5" s="4" t="inlineStr">
        <is>
          <t>Sealing Systems [Member]</t>
        </is>
      </c>
      <c r="C5" s="4" t="inlineStr">
        <is>
          <t xml:space="preserve"> </t>
        </is>
      </c>
    </row>
    <row r="6">
      <c r="A6" s="4" t="inlineStr">
        <is>
          <t>Payments to Acquire Productive Assets</t>
        </is>
      </c>
      <c r="B6" s="4" t="inlineStr">
        <is>
          <t>us-gaap_PaymentsToAcquireProductiveAssets</t>
        </is>
      </c>
      <c r="C6" s="5" t="n">
        <v>9472000</v>
      </c>
    </row>
    <row r="7">
      <c r="A7" s="4" t="inlineStr">
        <is>
          <t>Payments to Acquire Productive Assets</t>
        </is>
      </c>
      <c r="B7" s="4" t="inlineStr">
        <is>
          <t>us-gaap_PaymentsToAcquireProductiveAssets</t>
        </is>
      </c>
      <c r="C7" s="5" t="n">
        <v>9500000</v>
      </c>
    </row>
    <row r="8">
      <c r="A8" s="4" t="inlineStr">
        <is>
          <t>Corporate Segment and Other Operating Segment [Member]</t>
        </is>
      </c>
      <c r="C8" s="4" t="inlineStr">
        <is>
          <t xml:space="preserve"> </t>
        </is>
      </c>
    </row>
    <row r="9">
      <c r="A9" s="4" t="inlineStr">
        <is>
          <t>Payments to Acquire Productive Assets</t>
        </is>
      </c>
      <c r="B9" s="4" t="inlineStr">
        <is>
          <t>us-gaap_PaymentsToAcquireProductiveAssets</t>
        </is>
      </c>
      <c r="C9" s="5" t="n">
        <v>1207000</v>
      </c>
    </row>
    <row r="10">
      <c r="A10" s="4" t="inlineStr">
        <is>
          <t>Payments to Acquire Productive Assets</t>
        </is>
      </c>
      <c r="B10" s="4" t="inlineStr">
        <is>
          <t>us-gaap_PaymentsToAcquireProductiveAssets</t>
        </is>
      </c>
      <c r="C10" s="5" t="n">
        <v>841000</v>
      </c>
    </row>
    <row r="11">
      <c r="A11" s="4" t="inlineStr">
        <is>
          <t>Fluid Handling Systems [Member]</t>
        </is>
      </c>
      <c r="C11" s="4" t="inlineStr">
        <is>
          <t xml:space="preserve"> </t>
        </is>
      </c>
    </row>
    <row r="12">
      <c r="A12" s="4" t="inlineStr">
        <is>
          <t>Payments to Acquire Productive Assets</t>
        </is>
      </c>
      <c r="B12" s="4" t="inlineStr">
        <is>
          <t>us-gaap_PaymentsToAcquireProductiveAssets</t>
        </is>
      </c>
      <c r="C12" s="5" t="n">
        <v>6864000</v>
      </c>
    </row>
    <row r="13">
      <c r="A13" s="4" t="inlineStr">
        <is>
          <t>Payments to Acquire Productive Assets</t>
        </is>
      </c>
      <c r="B13" s="4" t="inlineStr">
        <is>
          <t>us-gaap_PaymentsToAcquireProductiveAssets</t>
        </is>
      </c>
      <c r="C13" s="6" t="n">
        <v>649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Mar. 31, 2025</t>
        </is>
      </c>
      <c r="C1" s="2" t="inlineStr">
        <is>
          <t>Dec. 31, 2024</t>
        </is>
      </c>
    </row>
    <row r="2">
      <c r="A2" s="3" t="inlineStr">
        <is>
          <t>Reconciliation of Cash, Cash Equivalents and Restricted Cash [Abstract]</t>
        </is>
      </c>
      <c r="B2" s="4" t="inlineStr">
        <is>
          <t xml:space="preserve"> </t>
        </is>
      </c>
      <c r="C2" s="4" t="inlineStr">
        <is>
          <t xml:space="preserve"> </t>
        </is>
      </c>
    </row>
    <row r="3">
      <c r="A3" s="4" t="inlineStr">
        <is>
          <t>Cash and cash equivalents</t>
        </is>
      </c>
      <c r="B3" s="6" t="n">
        <v>140368</v>
      </c>
      <c r="C3" s="6" t="n">
        <v>170035</v>
      </c>
    </row>
    <row r="4">
      <c r="A4" s="4" t="inlineStr">
        <is>
          <t>Restricted cash included in other current assets</t>
        </is>
      </c>
      <c r="B4" s="5" t="n">
        <v>7048</v>
      </c>
      <c r="C4" s="5" t="n">
        <v>7590</v>
      </c>
    </row>
    <row r="5">
      <c r="A5" s="4" t="inlineStr">
        <is>
          <t>Restricted cash included in other assets</t>
        </is>
      </c>
      <c r="B5" s="5" t="n">
        <v>934</v>
      </c>
      <c r="C5" s="5" t="n">
        <v>1072</v>
      </c>
    </row>
    <row r="6">
      <c r="A6" s="4" t="inlineStr">
        <is>
          <t>Total cash, cash equivalents and restricted cash shown in the statement of cash flows</t>
        </is>
      </c>
      <c r="B6" s="6" t="n">
        <v>148350</v>
      </c>
      <c r="C6" s="6" t="n">
        <v>1786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5</t>
        </is>
      </c>
    </row>
    <row r="3">
      <c r="A3" s="3" t="inlineStr">
        <is>
          <t>Accounting Policies [Abstract]</t>
        </is>
      </c>
      <c r="B3" s="4" t="inlineStr">
        <is>
          <t xml:space="preserve"> </t>
        </is>
      </c>
    </row>
    <row r="4">
      <c r="A4" s="4" t="inlineStr">
        <is>
          <t>Overview</t>
        </is>
      </c>
      <c r="B4" s="4" t="inlineStr">
        <is>
          <t>Overview Basis of Presentation Cooper-Standard Holdings Inc. (together with its consolidated subsidiaries, the “Company” or “Cooper Standard”), through its wholly-owned subsidiary, Cooper-Standard Automotive Inc. (“CSA U.S.”), is a leading manufacturer of sealing systems and fluid handling systems (consisting of fuel and brake delivery systems and fluid transfer systems). The Company’s products are primarily designed for passenger vehicles and light trucks that are manufactured by global automotive original equipment manufacturers (“OEMs”) and replacement markets. Nearly all of the Company’s activities are conducted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24 (the “2024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25 are not necessarily indicative of results for the full year. In preparing these financial statements, the Company has evaluated events and transactions for potential recognition or disclosure through the date the financial statements were issued.</t>
        </is>
      </c>
    </row>
    <row r="5">
      <c r="A5" s="4" t="inlineStr">
        <is>
          <t>New Accounting Pronouncements and Changes in Accounting Principles [Text Block]</t>
        </is>
      </c>
      <c r="B5" s="4" t="inlineStr">
        <is>
          <t>Recently Adopted Accounting Pronouncements The Company adopted the following Accounting Standard Updates (“ASU”) during the three months ended March 31, 2025, which did not have a material impact on its condensed consolidated financial statements: Standard Description Effective Date ASU 2023-09, Income Taxes (Topic 740): Improvements to Income Tax Disclosures Requires disclosure of specific categories in the effective tax rate reconciliation, as well as additional information for reconciling items that meet a quantitative threshold. It also requires disclosure of income taxes paid, net of refunds, disaggregated by federal, state and foreign taxes, and further disaggregated by jurisdiction based on a quantitative threshold. These disclosures will be applied prospectively on an annual basis beginning with the Company’s 2025 Annual Report on Form 10-K. January 1, 2025 ASU 2023-05, Business Combinations - Joint Venture Formations (Subtopic 805-60): Recognition and Initial Measurement Requires joint ventures to apply a new basis of accounting upon formation, and as a result, initially measure all assets and liabilities at fair value (with exceptions to fair value measurement that are consistent with the business combinations guidance). January 1, 2025 Recently Issued Accounting Pronouncements The Company considered the recently issued accounting pronouncements summarized as follows: Standard Description Impact Effective Date ASU 2024-03, Income Statement - Reporting Comprehensive Income - Expense Disaggregation Disclosures (Subtopic 220-40): Disaggregation of Income Statement Expenses Requires disclosure of specified information about certain expenses presented in the statements of operations within the notes to financial statements at each interim and annual reporting period. It also requires disclosure of the total amount of selling expenses and, in annual reporting periods, an entity’s definition of selling expenses. The Company is currently evaluating the impact of this update on its consolidated financial statements and disclosures. January 1, 2027 ASU 2025-01, Income Statement - Reporting Comprehensive Income - Expense Disaggregation Disclosures (Subtopic 220-40): Clarifying the Effective Date Amends the effective date of ASU 2024-03 to clarify that all public business entities are required to adopt the guidance in annual reporting periods beginning after December 15, 2026, and interim periods within annual reporting periods beginning after December 15, 2027. The Company is currently evaluating the impact of this update on its consolidated financial statements and disclosures. January 1,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5:15Z</dcterms:created>
  <dcterms:modified xmlns:dcterms="http://purl.org/dc/terms/" xmlns:xsi="http://www.w3.org/2001/XMLSchema-instance" xsi:type="dcterms:W3CDTF">2025-05-02T20:05:18Z</dcterms:modified>
</cp:coreProperties>
</file>